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2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E1" s="2" t="inlineStr">
        <is>
          <t>3 Months Ended</t>
        </is>
      </c>
    </row>
    <row r="2">
      <c r="C2" s="2" t="inlineStr">
        <is>
          <t>Jan. 23, 2025</t>
        </is>
      </c>
      <c r="D2" s="2" t="inlineStr">
        <is>
          <t>Jan. 15, 2025</t>
        </is>
      </c>
      <c r="E2" s="2" t="inlineStr">
        <is>
          <t>Oct. 31, 2024</t>
        </is>
      </c>
      <c r="F2" s="2" t="inlineStr">
        <is>
          <t>Jul. 31, 2024</t>
        </is>
      </c>
      <c r="G2" s="2" t="inlineStr">
        <is>
          <t>Apr. 30, 2024</t>
        </is>
      </c>
      <c r="H2" s="2" t="inlineStr">
        <is>
          <t>Jan. 31, 2024</t>
        </is>
      </c>
      <c r="I2" s="2" t="inlineStr">
        <is>
          <t>Oct. 31, 2023</t>
        </is>
      </c>
      <c r="J2" s="2" t="inlineStr">
        <is>
          <t>Jul. 31, 2023</t>
        </is>
      </c>
      <c r="K2" s="2" t="inlineStr">
        <is>
          <t>Apr. 30, 2023</t>
        </is>
      </c>
      <c r="L2" s="2" t="inlineStr">
        <is>
          <t>Jan. 31, 2023</t>
        </is>
      </c>
      <c r="M2" s="2" t="inlineStr">
        <is>
          <t>Oct. 31, 2022</t>
        </is>
      </c>
      <c r="N2" s="2" t="inlineStr">
        <is>
          <t>Oct. 31, 2021</t>
        </is>
      </c>
      <c r="O2" s="2" t="inlineStr">
        <is>
          <t>Oct. 31, 2020</t>
        </is>
      </c>
      <c r="P2" s="2" t="inlineStr">
        <is>
          <t>Oct. 31, 2019</t>
        </is>
      </c>
      <c r="Q2" s="2" t="inlineStr">
        <is>
          <t>Oct. 31, 2018</t>
        </is>
      </c>
      <c r="R2" s="2" t="inlineStr">
        <is>
          <t>Oct. 31, 2017</t>
        </is>
      </c>
      <c r="S2" s="2" t="inlineStr">
        <is>
          <t>Oct. 31, 2016</t>
        </is>
      </c>
      <c r="T2" s="2" t="inlineStr">
        <is>
          <t>Oct.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C4" s="4" t="inlineStr">
        <is>
          <t>000126116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C7" s="4" t="inlineStr">
        <is>
          <t>Neuberger
    Berman Real Estate Securities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C9" s="4" t="inlineStr">
        <is>
          <t>Stockholder Transaction Expenses
​
​
​
​
Sales load (1)
​
​
—
%
Offering expenses (1)
​
​
—
%
Distribution Reinvestment Plan fees (2)
​
​
—
%
(1) If shares of Common Stock
are sold to or through underwriters, the Prospectus Supplement will set forth any applicable sales load and the estimated offering expenses.
Fund Stockholders will pay all offering expenses involved with an offering.
(2) The Plan Agent’s
fees for the handling of the reinvestment of distributions will be paid by the Fund. However, you will pay brokerage charges if you direct
the Plan Agent to sell your Common Stock held in a distribution reinvestment account. See “Distribution Reinvestment Plan.”
(1) If shares of Common Stock
are sold to or through underwriters, the Prospectus Supplement will set forth any applicable sales load and the estimated offering expenses.
Fund Stockholders will pay all offering expenses involved with an offering.
(2) The Plan Agent’s
fees for the handling of the reinvestment of distributions will be paid by the Fund. However, you will pay brokerage charges if you direct
the Plan Agent to sell your Common Stock held in a distribution reinvestment account. See “Distribution Reinvestment Pla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1]</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derwriters Compensation [Percent]</t>
        </is>
      </c>
      <c r="B12" s="4" t="inlineStr">
        <is>
          <t>[1]</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nnual Expenses [Table Text Block]</t>
        </is>
      </c>
      <c r="C14" s="4" t="inlineStr">
        <is>
          <t>​
​
Estimated annual expenses
​
​
​
​
Management fees (3)
​
​
1.10
%
Interest expenses (4)
​
​
1.38
%
Other expenses
​
​
0.22
%
Total annual fund operating expenses
​
​
2.70
%
(3) The Adviser receives a
management fee payable on a monthly basis at an annual rate of 0.60% of the Fund’s average daily Managed Assets for investment
advisory services. In addition, the Adviser receives a fee payable on a monthly basis at an annual rate of 0.25% of the Fund’s
average daily Managed Assets for administrative services.
(4) Reflects leverage, in the
form of borrowings under the Credit Facility, in an amount equal to approximately 21.2% of the Fund’s Managed Assets as of October
31, 2024. The interest expense borne by the Fund will vary over time in accordance with the level of the Fund’s use of leverage
and variations in market interest rates. Interest expense is required to be treated as an expense of the Fund for accounting purposes.
(3) The Adviser receives a
management fee payable on a monthly basis at an annual rate of 0.60% of the Fund’s average daily Managed Assets for investment
advisory services. In addition, the Adviser receives a fee payable on a monthly basis at an annual rate of 0.25% of the Fund’s
average daily Managed Assets for administrative services.
(4) Reflects leverage, in the
form of borrowings under the Credit Facility, in an amount equal to approximately 21.2% of the Fund’s Managed Assets as of October
31, 2024. The interest expense borne by the Fund will vary over time in accordance with the level of the Fund’s use of leverage
and variations in market interest rates. Interest expense is required to be treated as an expense of the Fund for accounting purpose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nagement Fees [Percent]</t>
        </is>
      </c>
      <c r="B15" s="4" t="inlineStr">
        <is>
          <t>[3]</t>
        </is>
      </c>
      <c r="C15" s="7" t="n">
        <v>0.0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Expenses on Borrowings [Percent]</t>
        </is>
      </c>
      <c r="B16" s="4" t="inlineStr">
        <is>
          <t>[4]</t>
        </is>
      </c>
      <c r="C16" s="7" t="n">
        <v>0.01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ther Annual Expenses [Percent]</t>
        </is>
      </c>
      <c r="C18" s="7" t="n">
        <v>0.00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Annual Expenses [Percent]</t>
        </is>
      </c>
      <c r="C19" s="7" t="n">
        <v>0.0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pense Example [Table Text Block]</t>
        </is>
      </c>
      <c r="C20" s="4" t="inlineStr">
        <is>
          <t>Example The following example illustrates the expenses that Common Stockholders would pay on a $1,000 investment in Common Stock, assuming (i) total annual expenses set forth above; (ii) a 5% annual return; and (iii) all distributions are reinvested at NAV:
1 Year
3 Years
5 Years
10 Years
$ 27
$ 84
$ 143
$ 30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pense Example, Year 01</t>
        </is>
      </c>
      <c r="C21" s="6" t="n">
        <v>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nse Example, Years 1 to 3</t>
        </is>
      </c>
      <c r="C22" s="8" t="n">
        <v>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Years 1 to 5</t>
        </is>
      </c>
      <c r="C23" s="8" t="n">
        <v>1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s 1 to 10</t>
        </is>
      </c>
      <c r="C24" s="6" t="n">
        <v>3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urpose of Fee Table , Note [Text Block]</t>
        </is>
      </c>
      <c r="C25" s="4" t="inlineStr">
        <is>
          <t>The purpose of the following table and the example below is to help you understand the fees and expenses that you, as an investor in the Fund would bear directly or indirectly. The tables also reflect the use of leverage by the Fund through the Credit Facility representing in the aggregate 21.2% of Managed Assets (consistent with the percentage of leverage in place as of October 31, 2024), and show Fund expenses as a percentage of net assets attributable to Common Stock.</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anagement Fee not based on Net Assets, Note [Text Block]</t>
        </is>
      </c>
      <c r="C26" s="4" t="inlineStr">
        <is>
          <t>The Adviser receives a
management fee payable on a monthly basis at an annual rate of 0.60% of the Fund’s average daily Managed Assets for investment
advisory services. In addition, the Adviser receives a fee payable on a monthly basis at an annual rate of 0.25% of the Fund’s
average daily Managed Assets for administrative service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Financial Highlight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nior Securities [Table Text Block]</t>
        </is>
      </c>
      <c r="C28" s="4" t="inlineStr">
        <is>
          <t>Senior Securities The following table sets forth information about the Fund’s outstanding senior securities as of the end of each fiscal year for the past ten years. The report of Ernst &amp; Young LLP relating to the senior securities table is attached as an exhibit to a post-effective amendment to the Fund’s registration statement.
Year
Class of
Total (1)
Asset Coverage Per Unit (2)
Involuntary Liquidating Preference Per Unit (3)
Average Market Value Per Unit (4)
October 31, 2024
Loans Payable
​
$50,000,000
​
​
$4,710
​
​
N/A
​
N/A
October 31, 2023
Loans Payable
​
$50,000,000
​
​
$3,845
​
​
N/A
​
N/A
October 31, 2022
Loans Payable
​
$60,000,000
​
​
$3,687
​
​
N/A
​
N/A
October 31, 2021
Loans Payable
​
$70,000,000
​
​
$4,559
​
​
N/A
​
N/A
October 31, 2020
Loans Payable
​
$45,000,000
​
​
$5,103
​
​
N/A
​
N/A
October 31, 2019
Loans Payable
​
$100,000,000
​
​
$3,788
​
​
N/A
​
N/A
October 31, 2018
Loans Payable
​
$100,000,000
​
​
$3,402
​
​
N/A
​
N/A
October 31, 2017
Loans Payable
​
$125,000,000
​
​
$3,201
​
​
N/A
​
N/A
October 31, 2016
Loans Payable
​
$100,000,000
​
​
$4,577
​
​
N/A
​
N/A
Mandatory Redeemable Preferred Shares, Series A
​
$25,000,000
​
​
$91,583
​
​
$25,000
​
N/A
October 31, 2015
Loans Payable
​
$100,000,000
​
​
$4,459
​
​
N/A
​
N/A
Mandatory Redeemable Preferred Shares, Series A
​
$25,000,000
​
​
$89,232
​
​
$25,000
​
N/A
(1) Total amount of each class
of senior securities outstanding at the end of the period presented.
(2) The asset coverage ratio
for the Loans Payable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The asset coverage ratio for the Mandatory Redeemable Preferred Shares is calculated
by subtracting the Fund’s total liabilities and indebtedness not represented by senior securities from the Fund’s total assets,
dividing the result by the aggregate amount of the Fund’s senior securities then outstanding (the Loans Payable and aggregate liquidation
preference of the Mandatory Redeemable Preferred Shares), and then multiplying by 25,000, which is the liquidation preference per Mandatory
Redeemable Preferred Share.
(3) The amount to which a holder
of Mandatory Redeemable Preferred Shares would be entitled upon the involuntary liquidation of the Fund in preference to the holder of
any class of security with a junior ranking.
(4) Not applicable, as senior
securities are not registered for public trading.</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nior Securities Highlights Audited, Note [Text Block]</t>
        </is>
      </c>
      <c r="C29" s="4" t="inlineStr">
        <is>
          <t>The report of Ernst &amp;amp; Young LLP relating to the senior securities table is attached as an exhibit to a post-effective amendment to the Fund’s registration statement.</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vestment Objectives and Practices [Text Block]</t>
        </is>
      </c>
      <c r="C31" s="4" t="inlineStr">
        <is>
          <t>INVESTMENT OBJECTIVES AND POLICIES The Fund’s p rimary investment objective is high current income. Capital appreciation is a secondary investment objective for the Fund. These investment objectives are fundamental and cannot be changed without stockholder approval. There is no assurance that the Fund will achieve its investment objectives. Under normal market conditions, the Fund invests at least 90% of its total assets in income-producing common equity securities, preferred securities, convertible securities and non-convertible debt securities issued by real estate companies, including real estate investment trusts (“REITs”). The Fund defines a real estate company as one that derives at least 50% of its revenue from, or has at least 50% of its assets in, real estate. The Fund normally invests at least 80% of its net assets, plus the amount of any borrowings for investment purposes, in securities of real estate companies. The Fund will not change its strategy of normally investing at least 80% of its net assets in securities issued by real estate companies without providing stockholders at least 60 days’ notice. Under normal market conditions, the Fund invests at least 75% of its total assets in income-producing equity securities issued by REITs. The Fund anticipates that its investments in REITs will consist primarily of equity REITs. The Fund may invest up to 15% of its total assets in any combination of mortgage REITs and hybrid REITs. An equity REIT invests primarily in the fee ownership or leasehold ownership of land and buildings and derives its income primarily from rental income. A mortgage REIT invests primarily in mortgages on real estate, which may secure construction, development or long-term loans, and derives its income primarily from interest payments on the credit it has extended. A hybrid REIT combines the characteristics of equity REITs and mortgage REITs, generally by holding both ownership interests and mortgage interests in real estate. The Fund may invest in both publicly and privately traded REITs. When investing in equity securities, the Fund may invest in entities of any market capitalization. Under normal market conditions, the Fund may invest up to 20% of its total assets in debt securities of any credit quality (including convertible and non-convertible debt securities), such as debt securities issued by real estate companies and U.S. government obligations. The Fund will not invest more than 10% of its total assets in the securities of any one issuer. At least 90% of the Fund’s total assets will be invested in U.S. dollar-denominated securities of issuers located in the United States. The Fund may invest up to 10% of its total assets in securities of non-U.S. issuers located in industrialized countries. The Fund has a fundamental policy of concentrating its investments in the U.S. real estate industry and not concentrating in any other industry. This policy cannot be changed without stockholder approval. The Fund uses leverage to pursue its investment objectives. The Fund currently utilizes leverage through a secured credit facility and may borrow money or use a variety of additional strategies to increase funds available for investment. Under the 1940 Act, the Fund is permitted to issue debt up to 33 1/3% of its total Managed Assets or equity securities (e.g., preferred shares) up to 50% of its total Managed Assets. The Fund may voluntarily elect to limit its leverage to less than the maximum amount permitted under the 1940 Act. In connection with the Fund’s use of leverage, the Fund may seek to hedge the interest rate risks associated with leverage through interest rate swaps, caps or other derivative transactions. These transactions involve investment techniques and risks different from those associated with portfolio transactions in securities of real estate companies. There is no assurance that any interest rate hedging transactions, if undertaken, will be successful, and such transactions may adversely affect the Fund’s achievement of its investment objectives. As part of their fundamental investment analysis the portfolio managers consider Environmental, Social and Governance (ESG) factors they believe are financially material to individual investments, where applicable, as described in this paragraph. While this analysis is inherently subjective and may be informed by both internally generated and third-party metrics, data and other information, the portfolio managers believe that the consideration of financially material ESG factors, alongside traditional financial metrics, may enhance the Fund’s overall investment process. The consideration of ESG factors does not apply to certain instruments, such as certain derivative instruments, other registered investment companies, cash and cash equivalents. The consideration of ESG factors as part of the investment process does not mean that the Fund pursues a specific “impact” or “sustainable” investment strategy. Temporary Investments . For temporary defensive purposes, or to manage cash pending investment or payout, the Fund may invest up to 100% of its total assets in cash and cash equivalents, U.S. Government and Agency Securities, commercial paper and certain other money market instruments, as well as repurchase agreements collateralized by the foregoing. In addition, the Fund may engage in active and frequent trading, including during periods when the Fund needs to reduce leverage quickly and during periods of extreme market volatility. The Fund may not achieve its investment objectives under these circumstances. PORTFOLIO COMPOSITION The Fund may engage in certain practices and invest in certain securities in addition to those described in the “Investment Objectives and Policies” section above. The following provides further descriptions of certain investments that the Fund may make and are not intended to be an exhaustive discussion of the Fund’s investments. For additional information on the types of investments the Fund may make, please see the SAI. Common Equity Securities . Common equity securities are shares of a corporation or other entity that entitle the holder to a pro rata share of the profits of the corporation, if any, without preference over any other class of securities, including such entity’s debt securities, preferred stock and other senior equity securities. Common equity securities usually carry with them the right to vote and frequently an exclusive right to do so. Preferred Securities . Shares of preferred stock are equity securities, but they have many characteristics of debt securities, such as a fixed dividend payment rate and a liquidation preference over the issuer’s common stock. Unlike interest payments on debt securities, dividends on preferred stock are generally payable at the discretion of the issuer’s board of directors. Preferred stockholders may have certain rights if dividends are not paid but generally have no legal recourse against the issuer. Stockholders may suffer a loss of value if dividends are not paid. The market prices of preferred stocks are generally more sensitive to changes in the issuer’s creditworthiness than are the prices of debt securities. Because shares of preferred stock are equity securities, they may be more susceptible to risks traditionally associated with equity investments than the debt securities in which the Fund invests. Convertible Securities . A convertible security is a bond, debenture, note, preferred stock, or other security or debt obligation that may be converted into or exchanged for a prescribed amount of common stock of the same or a different issuer within a particular period of time at a specified price or formula. Convertible securities generally have features of, and risks associated with, both equity and fixed income instruments. As such, the value of most convertible securities will vary with changes in the price of, and will be subject to the risks associated with, the underlying common stock. A dditionally, convertible securities are also subject to the risk that the issuer may not be able to pay principal or interest when due and the value of the convertible security may change based on the issuer’s credit rating. A convertible security may have a mandatory conversion feature or a call feature that subjects it to redemption at the option of the issuer at a price established in the security’s governing instrument. If a convertible security held by the Fund is called for redemption, the Fund will be required to convert it into the underlying common stock, sell it to a third party or permit the issuer to redeem the security. Any of these actions could have an adverse effect on the Fund’s ability to achieve its investment objectives. Debt Securities. Debt Securities of Real Estate Companies . Debt securities in which the Fund may invest include all types of debt obligations having varying terms with respect to security or credit support, subordination, purchase price, interest payments and maturity. The debt securities in which the Fund invests may bear interest at fixed rates or variable rates of interest and may involve equity features such as contingent interest or participation based on revenues, rents or profits. The prices of debt securities generally vary inversely with interest rates. U.S . Government Obligations. Obligations issued or guaranteed by the U.S. government and its agencies and instrumentalities include bills, notes and bonds issued by the U.S. Treasury, as well as certain “stripped” or “zero coupon” U.S. Treasury obligations representing future interest or principal payments on U.S. Treasury notes or bonds. Stripped securities are sold at a discount to their “face value” and may exhibit greater price volatility than interest-bearing securities since investors receive no payment until maturity. Obligations of certain agencies and instrumentalities of the U.S. government are supported by the full faith and credit of the U.S. Treasury; others are supported by the right of the issuer to borrow from the U.S. Treasury; others are supported by the discretionary authority of the U.S. government to purchase the agency’s obligations; still others, though issued by an instrumentality chartered by the U.S. government, are supported only by the credit of the instrumentality. The U.S. government may choose not to provide financial support to U.S. government-sponsored agencies or instrumentalities if it is not legally obligated to do so. Even where a security is backed by the full faith and credit of the U.S. Treasury, it does not guarantee the market price of that security, only the payment of principal and/or interest. If interest rates rise, debt security prices generally fall; if interest rates fall, debt security prices generally rise. Debt securities with longer maturities generally offer higher yields than debt securities with shorter maturities assuming all other factors, including credit quality, are equal. For a given change in interest rates, the market prices of longer-maturity debt securities generally fluctuate more than the market prices of shorter-maturity debt securities. This potential for a decline in prices of debt securities due to rising interest rates is referred to herein as “interest rate risk.” Below-Investment Grade Quality Securities . The preferred securities and the convertible and non-convertible preferred and debt securities in which the Fund may invest are sometimes collectively referred to in this Prospectus as “Senior Income Securities.” The Fund may invest in Senior Income Securities that are below-investment grade quality, including unrated securities determined by NBIA to be of comparable quality. If one rating agency assigns an investment grade rating and another rating agency assigns a below-investment grade rating to the same Senior Income Security, NBIA will determine which rating it considers more appropriate and categorize the Senior Income Security accordingly. Below-investment grade quality Senior Income Securities are those that have received ratings lower than BBB- by S&amp;P Global Ratings (“S&amp;P”) and Fitch Ratings (“Fitch”) or lower than Baa3 by Moody’s Investor Service, Inc. (“Moody’s”) and unrated securities determined by NBIA to be of comparable quality. Below-investment grade quality debt securities are commonly referred to as “junk bonds.” The Fund will not invest in below-investment grade quality Senior Income Securities if, as a result of such investment, more than 25% of the Fund’s total assets would be invested in such securities. If a downgrade of one or more investment grade quality Senior Income Securities causes the Fund to exceed this 25% limit, the Fund’s portfolio managers will determine, in their discretion, whether to sell any below-investment grade quality Senior Income Securities to reduce the percentage to below 25% of the Fund’s total assets. It is possible, therefore, that the value of below-investment grade quality Senior Income Securities could exceed 25% of the Fund’s total assets for an indefinite period of time. NBIA will monitor the credit quality of the Fund’s Senior Income Securities. Securities that are below-investment grade quality are regarded as having predominately speculative characteristics with respect to capacity to pay interest and repay principal. The Fund may only invest in below-investment grade quality securities that are rated CCC or higher by S&amp;P, Caa or higher by Moody’s or CCC or higher by Fitch, or are unrated but determined to be of comparable quality by NBIA. The issuers of these securities are more vulnerable to financial setbacks and recession than more creditworthy issuers which may impair their ability to make repayments of principal/liquidation preference and payments of interest/dividends. Such issues may be in default or there may be present elements of danger with respect to principal/liquidation preference or interest/dividends. The Fund will not invest in securities that are in default as to payment of principal and interest at the time of purchase. For a description of security ratings, see Appendix A of the SAI. Foreign Securities . At least 90% of the Fund’s total assets will be invested in U.S. dollar-denominated securities of issuers located in the United States. The Fund may invest up to 10% of its total assets in securities of non-U.S. issuers located in countries considered by NBIA to be industrialized, which securities may be U.S. dollar-denominated or denominated in a currency other than the U.S. dollar. Foreign issuers are issuers organized and doing business principally outside the United States and include banks, non-U.S. governments, and quasi-governmental organizations. The Fund also may invest in equity, debt, or other securities that are denominated in or indexed to foreign currencies, including (1) common and preferred stocks, (2) CDs, commercial paper, fixed time deposits, and bankers’ acceptances issued by foreign banks, (3) obligations of other corporations, and (4) obligations of foreign governments and their subdivisions, agencies, and instrumentalities, international agencies, and supranational entities. Illiquid Securities . Substantially all of the equity securities of real estate companies in which the Fund intends to invest are traded on a national securities exchange or in the over-the-counter markets. The Fund may, however, invest in illiquid securities (i.e., securities that are not readily marketable). Generally, an illiquid security is any investment that may not reasonably be expected to be sold or disposed of in current market conditions in seven calendar days or less without the sale or disposition significantly changing the market value of the investment. Illiquid securities may include unregistered or other restricted securities, including privately-traded REITs, and repurchase agreements maturing in greater than seven days. Illiquid securities may also include commercial pap er under section 4(2) of the Securities Act of 1933, as amended, and Rule 144A securities (restricted securities that may be traded freely among qualified institutional buyers pursuant to an exemption from the registration requirements of the securities laws); these securities are considered illiquid unless the Adviser determines they are liquid. Generally, foreign securities freely tradable in their principal market are not considered restricted or illiquid even if they are not registered in the United States. Illiquid securities may be difficult for the Fund to value or dispose of due to the absence of an active trading market. The sale of some illiquid securities by the Fund may be subject to legal restrictions, which could be costly to the Fund. Cash
Positions . Money market instruments in which the Fund may invest its cash reserves will generally consist of obligations issued or guaranteed by the U.S. government, its agencies or instrumentalities, repurchase agreements collateralized by such obligations, commercial paper and shares of money market funds. To the extent the Fund purchases shares of a money market fund, the Fund will indirectly bear its proportionate share of the advisory fees and other operating expenses of such fund. Securities
Lending . Portfolio
Turnover . Temporary Investments . For temporary defensive purposes, or to manage cash pending investment or payout, the Fund may invest up to 100% of its total assets in cash and cash equivalents, U.S. Government and Agency Securities, commercial paper and certain other money market instruments, as well as repurchase agreements collateralized by the foregoing. The Fund may not achieve its investment objectives under these circumstance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isk Factors [Table Text Block]</t>
        </is>
      </c>
      <c r="C32" s="4" t="inlineStr">
        <is>
          <t>RISK FACTORS Investing in any investment company security involves risk, including the risk that you may receive little or no return on your investment or even that you may lose part or all of your investment. The following summarizes some of the risks that you should consider before making an investment in the Fund under any offering. You should carefully consider the following risk factors, as well as the other information in this Prospectus and any applicable Prospectus Supplement, before making an investment in the Fund under any offer. The Securities do not represent a deposit or obligation of, and are not guaranteed or endorsed by, any bank or other insured depository institution, and are not federally insured by the Federal Deposit Insurance Corporation, the Federal Reserve Board, or any other government agency. The actual risk exposure taken by the Fund in its investment program will vary over time, depending on various factors including the portfolio managers’ evaluation of issuer, political, regulatory, market, or economic developments. There can be no guarantee that the portfolio managers will be successful in their attempts to manage the risk exposure of the Fund or will appropriately evaluate or weigh the multiple factors involved in investment decisions, including issuer, market and/or instrument-specific analysis, valuation and ESG factors. Information used by the portfolio managers in their assessment of ESG factors, like other information used in their security selection process, may not be readily available, complete, or accurate, which could negatively impact the Fund’s performance or create additional risk in the portfolio. Each of the following risks, which are described in alphabetical order and not in order of any presumed importance, can significantly affect the Fund’s performance. The relative importance of, or potential exposure as a result of, each of these risks will vary based on market and other investment-specific considerations. Anti-takeover Provisions Risk The Fund’s Articles of Incorporation and Bylaws include provisions that could limit the ability of other entities or persons to acquire control of the Fund or convert the Fund to an open-end fund. If the Fund were converted to open-end status, the Fund would have to redeem any preferred stock and prepay or repay any borrowings outstanding. By resolution of the Board, the Fund has opted into the Maryland Control Share Acquisition Act (“MCSAA”) and the Maryland Business Combination Act. In general, the MCSAA provides that “control shares” of a Maryland corporation acquired in a control share acquisition may not be voted except to the extent approved by stockholders at a special meeting by a vote of two-thirds of the votes entitled to be cast on the matter (excluding shares owned by the acquirer and by officers or by directors who are employees of the corporation). In general, the Maryland Business Combination Act prohibits an interested stockholder (a stockholder that holds 10% or more of th e voting power of the outstanding stock of the corporation) of a Maryland corporation from engaging in a business combination with the corporation for a period of five years after the most recent date on which the interested stockholder became an interested stockholder. Such provisions may limit the ability of stockholders to sell their shares at a premium over prevailing market prices by discouraging an investor from seeking to obtain control of the Fund. There can be no assurance, however, that such provisions would be sufficient to deter investors that seek to obtain control of the Fund or otherwise cause the Fund to take actions that may not be aligned with the interests of other stockholders. See “Anti-Takeover Provisions in the Articles of Incorporation and Bylaws” for additional information, including relating to litigation. Below-Investment Grade Quality Securities Risk The convertible and non-convertible preferred and debt securities in which the Fund may invest are sometimes collectively referred to in this Prospectus as “Senior Income Securities.” Below-investment grade quality debt securities are commonly referred to as “junk bonds.” Securities that are below-investment grade quality involve greater risks than investment grade securities. Such securities may fluctuate more widely in price and yield and may fall in price during times when the economy is weak or is expected to become weak. These securities may be less liquid and also may require a greater degree of judgment to establish a price, may be difficult to sell at the time and price the Fund desires, and may carry higher transaction costs. In particular, these securities may be issued by smaller companies or by highly indebted companies, which are generally less able than more financially stable companies to make scheduled payments of interest or dividends and repay principal or liquidation preference. Below-investment grade securities are considered by the major rating agencies to be predominantly speculative with respect to the issuer’s continuing ability to repay principal/ liquidation preference and pay interest/dividends and carry a greater risk that the issuer of such securities will default in the timely payment of principal/liquidation preference and interest/dividends. Below-investment grade quality securities are susceptible to such a default or decline in market value due to real or perceived adverse economic and business developments relating to the issuer, the industry in general, market interest rates and market liquidity. Issuers of securities that are in default or have defaulted may fail to resume principal/liquidation preference or interest/dividend payments, in which case the Fund may lose its entire investment. Where it deems it appropriate and in the best interests of Fund shareholders, the Fund may incur additional expenses to seek recovery on a defaulted security and/or to pursue litigation to protect the Fund’s investment. The credit rating of a security may not accurately reflect the actual credit risk associated with such a security. The creditworthiness of issuers of these securities may be more complex to analyze than that of issuers of investment grade securities, and the overreliance on credit ratings may present additional risks. Adverse publicity and investor perceptions, whether or not based on fundamental analysis, may decrease the values and liquidity of such securities, especially in a thinly traded or illiquid market. To the extent the Fund owns or may acquire illiquid or restricted lower-rated securities or unrated securities of comparable quality, these securities may involve special registration responsibilities, liabilities, costs, and liquidity and valuation difficulties. Call Risk Upon the issuer’s desire to call a security, or under other circumstances where a security is called, which may happen for a number of reasons, such as declining interest rates or changes in credit spreads, the issuer can opt to repay the obligation underlying a “callable security” early. When this occurs, the Fund may have to reinvest the proceeds in an investment offering a lower yield, with a higher risk of default, or other less favorable characteristics. This may reduce the amount of the Fund’s distributions. In addition, the Fund may not realize the full anticipated benefit from such investment. The likelihood of a call also may impact the price of a security. Closed-end Fund Risk The Fund is a diversified, closed-end management investment company and designed primarily for long-term investors. Closed-end funds differ from open-end management investment companies (commonly known as mutual funds) because investors in a closed-end fund do not have the right to redeem their shares on a daily basis. The Fund’s Common Stock may trade at a discount to the Fund’s NAV. See “Market Premium/Discount Risk.” Conflicts of Interest Risk The Adviser’s advisory fees are based on Managed Assets. Consequently, the Adviser will benefit from an increase in the Fund’s Managed Assets resulting from an offering. In addition, a Director who is an “interested person” (as such term is defined under the 1940 Act) of the Fund or a portfolio manager of the Fund could benefit indirectly from an offering because of such affiliations. Convertible Securities Risk The value of a convertible security, which is a form of hybrid security (i.e., a security with both debt and equity characteristics), typically increases or decreases with the price of the underlying common stock. In general, a convertible security is subject to the market risks of stocks, and its price may be as volatile as that of the underlying stock, when the underlying stock’s price is high relative to the conversion price, and a convertible security is subject to the market risks of debt securities, and is particularly sensitive to changes in interest rates, when the underlying stock’s price is low relative to the conversion price. The general market risks of debt securities that are common to convertible securities include, but are not limited to, interest rate risk and credit risk. Because their value can be influenced by many different factors, convertible securities generally have less potential for gain or loss than the underlying common stocks. Securities that are convertible other than at the option of the holder generally do not limit the potential for loss to the same extent as securities that are convertible only at the option of the holder. Many convertible securities have credit ratings that are below investment grade and are subject to the same risks as an investment in lower-rated debt securities. The credit rating of a company’s convertible securities is generally lower than that of its non-convertible debt securities. Convertible securities are normally considered “junior” securities — that is, the company usually must pay interest on its non-convertible debt securities before it can make payments on its convertible securities. If the issuer stops paying interest or principal, convertible securities may become worthless and the Fund could lose its entire investment. To the extent the Fund invests in convertible securities issued by small- or mid-cap companies, it will be subject to the risks of investing in such companies. The securities of small- and mid-cap companies may fluctuate more widely in price than the market as a whole. There may also be less trading in small- or mid-cap securities, which means that buy and sell transactions in those securities could have a larger impact on a security’s price than is the case with large-cap securities. Credit Risk Credit risk is the risk that issuers, guarantors, or insurers may fail, or become less able or unwilling, to pay interest and/or principal when due. Changes in the actual or perceived creditworthiness of an issuer, factors affecting an issuer directly (such as management changes, labor relations, collapse of key sup pliers or customers, or material changes in overhead costs), factors affecting the industry in which a particular issuer operates (such as competition or technological advances) and changes in general social, economic or political conditions can increase the risk of default by an issuer, which may affect a security’s credit quality or value. A downgrade or default affecting any of the Fund’s securities could affect the Fund’s performance. Generally, the longer the maturity and the lower the credit quality of a security, the more sensitive it is to credit risk. In addition, lower credit quality may lead to greater volatility in the price of a security and may negatively affect a security’s liquidity. Ratings represent a rating agency’s opinion regarding the quality of a security and are not a guarantee of quality, and do not protect against a decline in the value of a security. In addition, rating agencies may fail to make timely changes to credit ratings in response to subsequent events and a rating may become stale in that it fails to reflect changes in an issuer’s financial condition. The credit quality of a security or instrument can deteriorate suddenly and rapidly, which may negatively impact its liquidity and value. The securities in which the Fund invests may be subject to credit enhancement (for example, guarantees, letters of credit, or bond insurance). Entities providing credit or liquidity support also may be affected by credit risk. Credit enhancement is designed to help assure timely payment of the security; it does not protect the Fund against losses caused by declines in a security’s value due to changes in market conditions. Currency Risk Currency risk is the risk that foreign currencies will decline in value relative to the U.S. dollar. To the extent that the Fund invests in securities or other instruments denominated in or indexed to foreign currencies, changes in currency exchange rates could adversely impact investment gains or add to investment losses. Domestic issuers that hold substantial foreign assets may be similarly affected. Currency exchange rates may fluctuate in response to factors external to a country’s economy, which makes the forecasting of currency market movements extremely difficult. Currency exchange rates may fluctuate significantly over short periods of time and can be affected unpredictably by various factors, including investor perceptions of a country’s economy and changes in interest rates, intervention, or failure to intervene, by U.S. or foreign governments or central banks, or supranational entities, such as the International Monetary Fund, or by currency controls or political developments in the U.S. or abroad. To the extent the Fund invests or hedges based on the perceived relationship between two currencies, there is a risk that the correlation between those currencies may not behave as anticipated. Distributions Risk There can be no assurance that the Fund will achieve investment results that will allow the Fund to make a specified level of cash distributions or maintain certain levels of cash distributions. All distributions will be paid at the discretion of the Board and may depend on the Fund’s earnings, the Fund’s net investment income, the Fund’s financial condition, compliance with applicable regulations and such other factors as the Board may deem relevant from time to time. The distributions for any full or partial calendar year might not be made in equal amounts, and one distribution may be larger than others. The Fund will make a distribution only if authorized by the Board and declared by the Fund out of assets legally available for these distributions. This distribution policy may, under certain circumstances, have certain adverse consequences to the Fund and its stockholders because it may result in a return of capital, which would reduce the Fund’s NAV and, over time, potentially increase the Fund’s expense ratio. If the Fund distributes a return of capital, it means that the Fund is returning to stockholders a portion of their investment rather than making a distribution that is funded from the Fund’s earned income or other profits. The Fund’s distribution policy may be changed by the Board at any time without stockholder approval. See “Distributions.” Dividend Risk Dividends the Fund receives on common stocks are not fixed but are declared at the discretion of an issuer’s board of directors. There is no guarantee that the companies in which the Fund invests will declare dividends in the future or that dividends, if declared, will remain at current levels or increase over time. Changes in a company’s dividend policies may negatively impact the Fund. Securities that pay dividends may be sensitive to changes in interest rates, and as interest rates rise, or fall, the prices of such securities may be impacted. A sharp rise in interest rates, or other market downturn, could result in a decision to decrease or eliminate a dividend. During a broad market advance, securities that pay dividends may not appreciate as much as securities that do not pay dividends. Foreign Securitiess Risk Foreign securities involve risks in addition to those associated with comparable U.S. securities. Additional risks include exposure to less developed or less efficient trading markets; social, political, diplomatic, or economic instability; trade barriers and other protectionist trade policies (including those of the U.S.); imposition of economic sanctions against a particular country or countries, organizations, companies, entities and/or individuals; significant government involvement in an economy and/or market structure; fluctuations in foreign currencies or currency redenomination; potential for default on sovereign debt; nationalization or expropriation of assets; settlement, custodial or other operational risks; higher transaction costs; confiscatory withholding or other taxes; and less stringent auditing and accounting, corporate disclosure, governance, and legal standards. The Fund may have limited or no legal recourse in the event of default with respect to certain foreign securities. In addition, key information about the issuer, the markets or the local government or economy may be unavailable, incomplete or inaccurate. As a result, foreign securities may fluctuate more widely in price, and may also be less liquid, than comparable U.S. securities. World markets, or those in a particular region, may all react in similar fashion to important economic or political developments. In addition, securities issued by U.S. entities with substantial foreign operations may involve risks relating to political, economic, or regulatory conditions in foreign countries, as well as currency exchange rates. Regardless of where a company is organized or its stock is traded, its performance may be affected significantly by events in regions from which it derives its profits or in which it conducts significant operations. Securities of issuers traded on foreign exchanges may be suspended, either by the issuers themselves, by an exchange or by governmental authorities. Trading suspensions may be applied from time to time to the securities of individual issuers for reasons specific to that issuer, or may be applied broadly by exchanges or governmental authorities in response to market events. Suspensions may last for significant periods of time, during which trading in the securities and in instruments that reference the securities, such as derivative instruments, may be halted. In the event that the Fund holds material positions in such suspended securities or instruments, the Fund’s ability to liquidate its positions may be compromised and the Fund could incur significant losses. In addition, foreign markets may perform differently than the U.S. markets. Over a given period of time, foreign securities may underperform U.S. securities—sometimes for years. The Fund could also underperform if it invests in countries or regions whose economic performance falls short. To the extent that the Fund invests a portion of its assets in one country, state, region or currency, an adverse economic, business or political development may affect the value of the Fund’s investments more than if its investments were not so invested. The effect of economic instability on specific foreign markets or issuers may be difficult to predict or evaluate. Some national economies continue to show profound instability, which may in turn affect their international trading and financial partners or other members of their currency bloc. High Portfolio Turnover Risk The Fund may engage in active and frequent trading and may have a high portfolio turnover rate, which may increase the Fund’s transaction costs, may adversely affect the Fund’s performance and may generate a greater amount of capital gain distributions to Common Stockholders than if the Fund had a low portfolio turnover rate. Interest Rate Risk The Fund’s distribution rate and NAV will fluctuate in response to changes in interest rates. In general, the value of investments with interest rate risk, such as debt securities or income-oriented equity securities that pay dividends, will move in the direction opposite to movements in interest rates. If interest rates rise, the value of such securities may decline. Interest rate changes can be sudden and unpredictable and may be made in response to the supply and demand for credit, changes to government monetary policy and other initiatives, inflation rates, persceptions of risk and other factors. A changing interest rate environment increases certain risks, including the potential for periods of volatility. Debt securities have varying levels of sensitivity to changes in interest rates. Typically, the longer the maturity (i.e., the term of a debt security) or duration (i.e., a measure of the sensitivity of a debt security to changes in market interest rates, based on the entire cash flow associated with the security) of a debt security, the greater the effect a change in interest rates could have on the security’s price. For example, if interest rates increase by 1%, a debt security with a duration of two years will decrease in value by approximately 2%. Thus, the Fund’s sensitivity to interest rate risk will increase with any increase in the Fund’s overall duration. Short-term securities tend to react to changes in short-term interest rates, and long-term securities tend to react to changes in long-term interest rates. Short-term and long-term interest rates, and interest rates in different countries, do not necessarily move in the same direction or by the same amount. The link between interest rates and debt security prices tends to be weaker with lower-rated debt securities than with investment grade debt securities. Interest Rate Transactions Risks The Fund may enter into an interest rate swap or cap transaction to attempt to protect itself from increasing dividend or interest expenses resulting from increasing short-term interest rates. A decline in interest rates may result in a decline in net amounts receivable by the Fund from the counterparty under the interest rate swap or cap (or an increase in the net amounts payable by the Fund to the counterparty under the swap), which may result in a decline in the net asset value of the Fund. See “Interest Rate Transactions.” Issuer-Specific Risk An individual security may be more volatile, and may perform differently, than the market as a whole. The value of an issuer’s securities may deteriorate because of a variety of factors, including disappointing earnings reports by the issuer, unsuccessful products or services, loss of major customers, major litigation against the issuer, perceived poor management performance, or changes in economic or political conditions or in government regulations affecting the issuer or the competitive environment. Certain unanticipated events, such as natural disasters, may have a significant adverse effect on the value of an issuer’s securities. Leverage Risk Leverage amplifies changes in the Fund’s net asset value and may make the Fund more volatile. The use of certain derivative instruments, securities lending and borrowing may create leverage and can result in losses to the Fund that exceed the amount originally invested and may accelerate the rate of losses or magnify the risks of other portfolio investments. For certain instruments or transactions that create leverage, or have embedded leverage, relatively small market fluctuations may result in large changes in the value of such investments. In addition, the interest and other costs that the Fund pays to engage in these practices are additional costs borne by the Fund and could reduce or eliminate any net investment profits. Unless the profits from engaging in these practices exceed the costs of engaging in these practices, the use of leverage will diminish the investment performance of the Fund compared with what it would have been had the Fund not used leverage. There can be no assurance that the Fund’s use of any leverage will be successful. The Fund’s investment exposure can exceed its net assets, sometimes by a significant amount. When the Fund uses leverage or utilizes certain of these practices, it may need to dispose of some of its holdings at unfavorable times or prices in order to satisfy its obligations or to comply with certain asset coverage, regulatory or other requirements. In connection with the Fund’s use of leverage through the Facility, the Fund may seek to hedge the interest rate risks associated with leverage through interest rate swaps, caps or other derivative transactions. These transactions involve investment techniques and risks different from those associated with portfolio transactions in securities of real estate company securities. There is no assurance that any interest rate hedging transactions, if undertaken, will be successful, and such transactions may adversely affect the Fund’s achievement of its investment objectives. See “Use of Leverage and Related Risks.” Liquidity Risk From time to time, the trading market for a particular investment or type of investment in which the Fund invests is or may become less liquid or even illiquid. Illiquid investments frequently can be more difficult to purchase or sell at an advantageous price or time. An illiquid investment means any investment that the Fund reasonably expects cannot be sold or disposed of in current market conditions in seven calendar days or less without the sale or disposition significantly changing the market value of the investment. Judgment plays a greater role in pricing these investments than it does in pricing investments having more active markets, and there is a greater risk that the investments may not be sold for the price at which the Fund is carrying them. The Fund may receive illiquid securities as a result of its investment in securities involved in restructurings. Certain investments that were liquid when the Fund purchased them may become illiquid, sometimes abruptly, particularly during periods of increased market volatility or adverse investor perception. Additionally, market closures due to holidays or other factors may render a security or group of securities (e.g., securities tied to a particular country or geographic region) illiquid for a period of time, which can be extensive. An inability to sell a portfolio position can adversely affect the Fund’s value or prevent the Fund from being able to take advantage of other investment opportunities. Market prices for such securities or other investments may be volatile. Market participants attempting to sell the same or a similar investment at the same time as the Fund could decrease the liquidity of such investments, especially during times of market volatility. During periods of substantial market volatility, an investment or e ven an entire market segment may become illiquid, sometimes abruptly, which can adversely affect the Fund’s ability to limit losses. Market Capitalization Risk To the extent the Fund invests in securities of small-, mid-, or large-cap companies, it takes on the associated risks. At times, any of these market capitalizations may be out of favor with investors. Compared to small- and mid-cap companies, large-cap companies may be unable to respond as quickly to changes and opportunities and may grow at a slower rate. As such, the return on investment in securities of large-cap companies may be less than the return on investment in securities of small- and/or mid-cap companies. Compared to large-cap companies, small- and mid-cap companies may depend on a more limited management group, may have a shorter history of operations, less publicly available information, less stable earnings, and limited product lines, markets or financial resources. The securities of small- and mid-cap companies are often more volatile, which at times can be rapid and unpredictable, and less liquid than the securities of larger companies, and may be more affected than other types of securities by the underperformance of a sector, during market downturns, by adverse publicity and investor perceptions, by interest rate changes and by government regulation. There may also be less trading in small- or mid-cap securities, which means that buy and sell transactions in those securities could have a larger impact on a security’s price than is the case with large-cap securities and the Fund may not be able to liquidate a position at a particular time. Market Premium/Discount Risk The market price of the Fund’s shares of Common Stock will generally fluctuate in accordance with changes in the Fund’s NAV as well as the relative supply of and demand for shares on the secondary market. The Adviser cannot predict whether shares will trade below, at or above their NAV because the shares trade on the secondary market at market prices and not at NAV. Because the market price of the Fund’s shares of Common Stock will be determined by factors such as relative supply of and demand for shares in the market, general market and economic circumstances, and other factors beyond the control of the Fund, the Fund cannot predict whether the Common Stock will trade at, below or above NAV. This characteristic is a risk separate and distinct from the risk that the Fund’s NAV could decrease as a result of investment activities. Common Stockholders bear a risk of loss to the extent that the price at which they sell their shares is lower in relation to the Fund’s NAV than at the time of purchase. Market Volatility Risk Markets may be volatile and values of individual securities and other investments, including those of a particular type, may decline significantly in response to adverse issuer, political, regulatory, market, economic or other developments that may cause broad changes in market value, public perceptions concerning these developments, and adverse investor sentiment or publicity. Changes in the financial condition of a single issuer may impact a market as a whole. Changes in value may be temporary or may last for extended periods and may not have the same impact on all types of securities and instruments. If the Fund sells a portfolio position before it reaches its market peak, it may miss out on opportunities for better performance. Geopolitical risks, including terrorism, tensions or open conflict between nations, or political or economic dysfunction within some nations that are major players on the world stage or major producers of oil, may lead to overall instability in world economies and markets generally and have led, and may in the future lead, to increased market volatility and may have adverse long-term effects. Similarly, environmental and public health risks, such as natural disasters or epidemics, or widespread fear that such events may occur, may impact markets and economies adversely and cause market volatility in both the short- and long-term. Operational and Cybersecurity Risk The Fund and its service providers, and your ability to transact with the Fund, may be negatively impacted due to operational matters arising from, among other problems, human errors, processing and communications errors, counterparty and third-party disruptions or errors, systems and technology disruptions or failures, use of or integration of artificial intelligence (“AI”) or cybersecurity incidents. Cybersecurity incidents may allow an unauthorized party to gain access to fund assets, customer data, or proprietary information, or cause the Fund or its service providers, as well as the securities trading venues and their service providers, to suffer data corruption or lose operational functionality, including those related to critical functions. Cybersecurity incidents can result from deliberate attacks or unintentional events. AI has enhanced the ability of threat actors to amplify the potency, scale, and speed of deliberate cybersecurity attacks. A cybersecurity incident could, among other things, result in the loss or theft of customer data or funds, customers or employees being unable to access electronic systems (“denial of services”), loss or theft of proprietary information or corporate data, physical damage to a computer or network system, or remediation costs associated with system repairs. Any of these results could have a substantial adverse impact on the Fund and its Stockholders. The occurrence of any of these problems could result in a loss of information, regulatory scrutiny, reputational damage and other consequences, any of which could have a material adverse effect on the Fund or its Stockholders. The Adviser, through its monitoring and oversight of Fund service provide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ffects of Leverage [Text Block]</t>
        </is>
      </c>
      <c r="C33" s="4" t="inlineStr">
        <is>
          <t>USE OF LEVERAGE AND RELATED RISKS The Fund utilizes leverage for investment purposes ( i.e. , to purchase additional portfolio securities consistent with the Fund’s investment objectives and primary investment strategy). The Fund has utilized various forms of leverage since shortly after it began investment operations and expects to continue to use leverage, although there can be no assurance that the Fund will continue to engage in any leveraging techniques. The Fund currently utilizes leverage through bank borrowings under a committed secured credit facility, which includes a related security agreement (the “Credit Facility”). The Fund’s total leverage ratio through borrowings under the Credit Facility was 24.06% of Managed Assets as of January 15, 2025. The Credit Facility currently includes a 180-day rolling line of credit from State Street for revolving SOFR Loans and Base Rate Loans of up to $70 million, of which, $50 million was drawn as of October 31, 2024. Interest on the SOFR Loans is charged at an adjusted term SOFR rate. Interest on Base Rate Loans is charged at a rate equal to the highest of (i) an adjusted term SOFR rate; (ii) an adjusted overnight bank funding rate; (iii) an adjusted federal funds effective rate; and (iv) a floor. State Street may elect to terminate its commitment on the revolving line of credit upon 180-days written notice to the Fund at any time. In connection with the Credit Facility, the Fund has granted a security interest in a substantial portion of its assets to the lending bank. The Fund may not declare dividends or make other distributions on Common Stock or purchase any such Common Stock if, at the time of the declaration, distribution or purchase, certain asset coverage requirements with respect to outstanding borrowings are not met. The Credit Facility includes customary provisions regarding requirements to prepay outstanding amounts or incur a penalty rate of interest upon the occurrence of certain events of default, and indemnification of the bank against liabilities it may incur in connection with the Credit Facility. The Credit Facility also includes customary covenants that, among other things, limit the Fund’s ability to incur additional debt, change certain of its investment policies and engage in certain transactions, including mergers and consolidations, and require asset coverage ratios in addition to those required by the 1940 Act. There can be no assurance that the Fund will not replace or refinance the Credit Facility with one or more credit facilities having substantially different terms or with other forms of leverage, such as preferred stock. Loans under a credit facility typically require interest payments based on short-term interest rates. The proceeds of Loans would be used to buy portfolio securities that the portfolio managers believe will pay distributions or make interest payments at rates that are typically, although not always, higher than such short-term interest rat es. Real estate company distributions, as well as long-term and short-term interest rates, fluctuate. If short-term interest rates rise, distributions rates on real estate company securities may rise so that the amount of interest to be paid on loans under a credit facility exceeds the income from the portfolio securities. Because income from the Fund’s entire investment portfolio would be available to pay interest on borrowings, however, interest payments would need to greatly exceed the Fund’s net portfolio income before the Fund’s ability to pay interest on its loans would be jeopardized. The Fund may enter into interest rate swap or cap transactions with the intent to reduce or eliminate the risk posed by an increase in short-term interest rates. There is no guarantee that the Fund will engage in these transactions or that these transactions will be successful in reducing or eliminating interest rate risk. The Fund is permitted to obtain leverage using any form or combination of leverage instruments, including the Credit Facility and derivative instruments discussed above and through the issuance of preferred stock or notes. Subject to prevailing market conditions, the Fund currently intends to use leveraging instruments to maintain leverage on its portfolio representing up to approximately 33 1/3% of the Fund’s total Managed Assets, the maximum amount of leverage allowable under the 1940 Act. The Fund intends to use leverage opportunistically and may choose to increase or decrease its leverage, or use different types or combinations of leveraging instruments, at any time based on the Fund’s assessment of market conditions and the investment environment. In October 2020, the SEC adopted Rule 18f-4 under the 1940 Act which regulates the use of derivatives by registered investment companies (“Rule 18f-4”). The Fund has adopted a Rule 18f-4 Policy which provides, among other things, that unless the Fund qualifies as a “limited derivatives user” as defined in Rule 18f-4, the Fund is subject to a comprehensive derivatives risk management program, must comply with certain value-at-risk based leverage limits and to provide additional disclosure both publicly and to the SEC regarding its derivatives positions. If the Fund qualifies as a limited derivatives user, Rule 18f-4 requires the Fund to have policies and procedures to manage its aggregate derivatives risk. Rule 18f-4 permits the Fund to enter into derivatives transactions and certain other transactions notwithstanding the restrictions on the issuance of “senior securities” under Section 18 of the 1940 Act. Leverage creates risks for holders of the Common Stock, including the likelihood of greater volatility in the NAV and market price of, and distributions on, the Common Stock. For example, in declining markets, the use of leverage may increase the Fund’s losses. There is a risk that fluctuations in the interest rates paid on borrowings or dividends or interest rates paid on other forms of leverage that the Fund enters into may adversely affect the return to the holders of the Common Stock. If the income from the investments purchased with such funds is not sufficient to cover the cost of leverage, the return on the Fund will be less than if leverage had not been used, and therefore the amount available for distribution to Common Stockholders will be reduced. The Fund in its reasonable judgment nevertheless may determine to maintain the Fund’s leveraged position if it deems such action to be appropriate in the circumstances. Changes in the value of the Fund’s investment portfolio (including investments bought with the proceeds of leverage) will be borne entirely by the Fund and indirectly by the Fund’s Common Stockholders. If there is a net decrease (or increase) in the value of the Fund’s investment portfolio, the leverage will decrease (or increase) the NAV to a greater extent than if the Fund were not leveraged. The use of leverage by the Fund may magnify the Fund’s losses when there is a decrease in the value of a Fund investment and even totally eliminate the Fund’s equity in its portfolio or a Common Stockholder’s equity in the Fund. During periods in which the Fund is using leverage, the fees paid by the Fund for investment advisory services will be higher than if the Fund did not use leverage because the investment advisory fees paid will be calculated on the basis of the Fund’s Managed Assets, which include proceeds from leverage. Leverage creates an opportunity for a greater return per share of Common Stock, but at the same time it is a speculative technique that will increase the Fund’s exposure to capital risk. Unless the income and appreciation, if any, on assets acquired with leverage exceeds the cost of such leverage, the use of leverage will diminish the investment performance of the Fund’s Common Stock compared with what it would have been without leverage. The Fund’s willingness to utilize further leverage, and the amount of leverage the Fund will assume, will depend on many factors, the most important of which are market conditions and interest rates. Successful use of a leveraging strategy may depend on the Fund’s ability to predict correctly interest rates and market movements, and there is no assurance that a leveraging strategy will be successful during any period in which it is employed. Assuming that leverage will represent approximately 21.2% of the Fund’s Managed Assets and that the Fund will bear expenses relating to that leverage at an average annual rate of 5.56% 1.52% estimated above. The following table is furnished in response to requirements of the SEC. It is designed to illustrate the effects of leverage on Common Stock total return, assuming investment portfolio total returns (consisting of income and changes in the value of investments held in the Fund’s portfolio) of -10%, -5%, 0%, 5% and 10%. These assumed investment portfolio returns are hypothetical figures and are not necessarily indicative of the investment portfolio returns expected to be experienced by the Fund. The table assumes that the Fund utilizes leverage representing 21.2% of Managed Assets (the percentage of leverage as of October 31, 2024), including the assets subject to, and obtained with the proceeds of, the Credit Facility, with an estimated annual interest rate of 5.56%.
Assumed portfolio return (net of expenses)
​
(10
)%
​
(5
)%
​
0
%
​
5
%
​
10
%
Corresponding Common Stock return assuming 21.2% of Managed Assets leveraged through the Credit Facility
​
-14.20
%
​
-7.85
%
​
-1.50
%
​
4.85
%
​
11.20
% Common Stock total return is composed of two elements — the Common Stock distributions paid by the Fund and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investments is entirely offset by losses in the value of those investments. In addition to leverage for investment purposes, the Fund may also borrow money as a temporary measure for extraordinary or emergency purposes, including the payment of distributions and the settlement of securities transactions which otherwise might require untimely dispositions of Fund investment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nnual Interest Rate [Percent]</t>
        </is>
      </c>
      <c r="C34" s="7" t="n">
        <v>0.055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nnual Coverage Return Rate [Percent]</t>
        </is>
      </c>
      <c r="C35" s="7" t="n">
        <v>0.01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ffects of Leverage [Table Text Block]</t>
        </is>
      </c>
      <c r="C36" s="4" t="inlineStr">
        <is>
          <t>Assumed portfolio return (net of expenses)
​
(10
)%
​
(5
)%
​
0
%
​
5
%
​
10
%
Corresponding Common Stock return assuming 21.2% of Managed Assets leveraged through the Credit Facility
​
-14.20
%
​
-7.85
%
​
-1.50
%
​
4.85
%
​
11.20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turn at Minus Ten [Percent]</t>
        </is>
      </c>
      <c r="C37" s="4" t="inlineStr">
        <is>
          <t>(14.2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turn at Minus Five [Percent]</t>
        </is>
      </c>
      <c r="C38" s="4" t="inlineStr">
        <is>
          <t>(7.8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turn at Zero [Percent]</t>
        </is>
      </c>
      <c r="C39" s="4" t="inlineStr">
        <is>
          <t>(1.50%)</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Plus Five [Percent]</t>
        </is>
      </c>
      <c r="C40" s="7" t="n">
        <v>0.04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Plus Ten [Percent]</t>
        </is>
      </c>
      <c r="C41" s="7" t="n">
        <v>0.1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ffects of Leverage, Purpose [Text Block]</t>
        </is>
      </c>
      <c r="C42" s="4" t="inlineStr">
        <is>
          <t>The following table is furnished in response to requirements of the SEC. It is designed to illustrate the effects of leverage on Common Stock total return, assuming investment portfolio total returns (consisting of income and changes in the value of investments held in the Fund’s portfolio) of -10%, -5%, 0%, 5% and 10%. These assumed investment portfolio returns are hypothetical figures and are not necessarily indicative of the investment portfolio returns expected to be experienced by the Fund. The table assumes that the Fund utilizes leverage representing 21.2% of Managed Assets (the percentage of leverage as of October 31, 2024), including the assets subject to, and obtained with the proceeds of, the Credit Facility, with an estimated annual interest rate of 5.56%.</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 Price [Table Text Block]</t>
        </is>
      </c>
      <c r="C43" s="4" t="inlineStr">
        <is>
          <t>​
​
NYSE American Market Price (1)
​
Corresponding (1)
​
Corresponding Market Premium/(Discount) to (1)
Quarter Ended (2)
High
Low
High
Low
High
Low
October 31, 2024
​
$4.14
​
$3.52
​
$4.08
​
$3.61
​
​
1.47%
​
​
​
-2.49%
​
July 31, 2024
​
$3.67
​
$3.08
​
$3.66
​
$3.27
​
​
0.27%
​
​
​
-5.81%
​
April 30, 2024
​
$3.45
​
$3.00
​
$3.53
​
$3.22
​
​
-2.27%
​
​
​
-6.83%
​
January 31, 2024
​
$3.45
​
$2.65
​
$3.52
​
$3.09
​
​
-1.99%
​
​
​
-14.24%
​
October 31, 2023
​
$3.16
​
$2.51
​
$3.50
​
$2.90
​
​
-9.70%
​
​
​
-13.45%
​
July 31, 2023
​
$3.17
​
$2.70
​
$3.54
​
$3.16
​
​
-10.45%
​
​
​
-14.56%
​
April 30, 2023
​
$3.77
​
$2.87
​
$4.01
​
$3.11
​
​
-5.99%
​
​
​
-7.72%
​
January 31, 2023
​
$3.64
​
$3.05
​
$3.67
​
$3.35
​
​
-0.82%
​
​
​
-8.96%
​
(1) Source: Bloomberg
(2) Data presented are with
respect to a short period of time and are not indicative of future performanc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apital Stock, Long-Term Debt, and Other Securiti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apital Stock [Table Text Block]</t>
        </is>
      </c>
      <c r="C45" s="4" t="inlineStr">
        <is>
          <t>DESCRIPTION OF CAPITAL STRUCTURE The Fund is a closed-end, diversified management investment company registered under the laws of the State of Maryland pursuant to the Articles of Incorporation signed by Arthur C. Delibert dated August 28, 2003. The Fund is authorized to issue 1,000,000,000 shares of capital stock, par value $0.0001 per share. The Fund intends to hold annual meetings of Stockholders so long as the Common Stock is listed on a national securities exchange and such meetings are required as a condition to such listing. An investor who acquires Common Stock in an Offer issued after the Record Date for a meeting of Stockholders will not be entitled to vote such Common Stock, or otherwise participate with respect to such Common Stock, at such meeting. General Set forth below is information with respect to the Fund’s outstanding capital stock as of January 15, 2025 :
Title of Class
Amount
Amount Held by
Amount Outstanding
Common Stock
​
999,978,880
​
0
​
47,521,375
​
Mandatory Redeemable Preferred Shares, Series A
​
1,500
​
0
​
0
​
Series A Auction Preferred Shares
​
2,625
​
0
​
0
​
Series B Auction Preferred Shares
​
2,280
​
0
​
0
​
Series C Auction Preferred Shares
​
2,625
​
0
​
0
​
Series D Auction Preferred Shares
​
2,280
​
0
​
0
​
Series E Auction Preferred Shares
​
2,280
​
0
​
0
​
Series F Auction Preferred Shares
​
2,280
​
0
​
0
​
Series G Auction Preferred Shares
​
2,625
​
0
​
0
​
Series H Auction Preferred Shares
​
2,625
​
0
​
0
​ Common Stock Each share of Common Stock represents an equal proportionate interest in the assets of the Fund with each other share of Common Stock in the Fund. Common Stockholders will be entitled to the payment of distributions when, as and if declared by the Board. Under the stable distribution policy, in certain circumstances, the Fund may be required to sell a portion of its investment portfolio to fund distributions. Therefore, these payments may represent a reduction of the stockholder’s principal investment. The 1940 Act or the terms of any borrowings or preferred stock may limit the payment of distributions to the Common Stockholders. Each whole share of Common Stock shall be entitled to one (1) vote as to matters on which it is entitled to vote pursuant to the terms of the Articles of Incorporation on file with the SEC. Upon liquidation of the Fund, after paying or adequately providing for the payment of all claims and obligations of the Fund and the liquidation preference with respect to any outstanding preferred stock, and (upon receipt of such releases, indemnities and refunding agreements as they deem necessary for their protection), the directors may distribute the remaining assets of the Fund among the holders of the Common Stock. In general, except as provided in the following paragraph, when there are any borrowings, including preferred stock and/or notes outstanding, the Fund may not be permitted to declare any cash distribution on its Common Stock, unless at the time of such declaration, (i) all accrued distributions on preferred stock or accrued interest on borrowings have been paid and (ii) the value of the Fund’s total assets (determined after deducting the amount of such distribution), less all liabilities and indebtedness of the Fund not represented by senior securities, is at least 300% of the aggregate amount of such securities representing indebtedness and at least 200% of the aggregate amount of securities representing indebtedness plus the aggregate liquidation value of the outstanding preferred stock (expected to equal the aggregate original purchase price of the outstanding preferred stock plus the applicable redemption premium, if any, together with any accrued and unpaid distributions thereon, whether or not earned or declared and on a cumulative basis). In addition to the requirements of the 1940 Act, the Fund may be required to comply with other asset coverage requirements as a condition of the Fund obtaining a rating of the preferred stock or notes from a NRSRO. These requirements may include an asset coverage test more stringent than under the 1940 Act. This limitation on the Fund’s ability to make distributions on its Common Stock could in certain circumstances impair the ability of the Fund to maintain its qualification for taxation as a regulated investment company for federal income tax purposes. The Fund intends, however, to the extent possible to repurchase or redeem preferred stock or notes or reduce borrowings from time to time to maintain compliance with such asset coverage requirements and may pay special distributions to the holders of the preferred stock in certain circumstances in connection with any such impairment of the Fund’s status as a regulated investment company. See “Distributions.” Depending on the timing of any such redemption or repayment, the Fund may be required to pay a premium in addition to the liquidation preference of the preferred stock to the holders thereof. Any offerings of the Fund’s Common Stock, if made, will require approval of the Board or an authorized Committee thereof. Any additional offering will not be sold at a price per share of Common Stock below the then current NAV (exclusive of underwriting discounts and commissions) except in connection with an offering to existing Common Stockholders or with the consent of a majority of the Fund’s outstanding Common Stockholders. The Shares of Common Stock have no preemptive rights. The Fund currently issues its Common Stock without certificates. All Shares of Common Stock have equal voting, dividend, distribution and liquidation rights. The Shares of Common Stock outstanding are, and the Shares of Common Stock issuable upon the exercise of any Rights, when issued and paid for pursuant to the terms of any offering, will be, fully paid and non-assessable. Shares of Common Stock are not redeemable and have no preemptive rights, conversion rights, cumulative voting rights or appraisal rights. The Fund’s Common Stock is publicly held and is listed and traded on the NYSE American under the symbol “NRO”. The following table sets forth for the fiscal quarters indicated the highest and lowest daily prices during the applicable quarter at the close of market on the NYSE American per share of Common Stock along with (i) the highest and lowest closing NAV per share and (ii) the highest and lowest premium or discount from NAV per share represented by such prices at the close of the market on the NYSE American.
​
​
NYSE American Market Price (1)
​
Corresponding (1)
​
Corresponding Market Premium/(Discount) to (1)
Quarter Ended (2)
High
Low
High
Low
High
Low
October 31, 2024
​
$4.14
​
$3.52
​
$4.08
​
$3.61
​
​
1.47%
​
​
​
-2.49%
​
July 31, 2024
​
$3.67
​
$3.08
​
$3.66
​
$3.27
​
​
0.27%
​
​
​
-5.81%
​
April 30, 2024
​
$3.45
​
$3.00
​
$3.53
​
$3.22
​
​
-2.27%
​
​
​
-6.83%
​
January 31, 2024
​
$3.45
​
$2.65
​
$3.52
​
$3.09
​
​
-1.99%
​
​
​
-14.24%
​
October 31, 2023
​
$3.16
​
$2.51
​
$3.50
​
$2.90
​
​
-9.70%
​
​
​
-13.45%
​
July 31, 2023
​
$3.17
​
$2.70
​
$3.54
​
$3.16
​
​
-10.45%
​
​
​
-14.56%
​
April 30, 2023
​
$3.77
​
$2.87
​
$4.01
​
$3.11
​
​
-5.99%
​
​
​
-7.72%
​
January 31, 2023
​
$3.64
​
$3.05
​
$3.67
​
$3.35
​
​
-0.82%
​
​
​
-8.96%
​
(1) Source: Bloomberg
(2) Data presented are with
respect to a short period of time and are not indicative of future performance. On January 15, 2025, the Fund’s NAV per share was $3.52 $3.55 0.85% to NAV. Preferred Stock and Notes The Articles of Incorporation authorize the issuance of 1,000,000,000 shares of capital stock, including preferred stock, having a par value of $0.0001 per share, in one or more series, with rights as determined by the Board, by action of the Board without the approval of the Common Stockholders. To the extent the Directors authorize the issuance of any preferred stock, the Directors are also permitted to amend or supplement the Articles of Incorporation, as they deem appropriate. Any such amendment or supplement may set forth the rights, preferences, powers and privileges of such preferred stock. Prior to issuance of any preferred stock, the Board of Directors is required by Maryland law and by the Fund’s Charter to set the terms, preferences, conversion and other rights, voting powers, restrictions, limitations as to dividends or other distributions, qualifications and terms or conditions of redemption for such shares. Thus, the Board of Directors could authorize the issuance of preferred stock with terms and conditions that could have the effect of delaying, deferring or preventing a transaction or a change in control that might involve a premium price for Common Stockholders or otherwise be in their best interest. Under the requirements of the 1940 Act, the Fund must, immediately after the issuance of any preferred stock, have an “asset coverage” of at least 200%. Asset coverage means the ratio which the value of the total assets of the Fund, less all liability and indebtedness not represented by senior securities (as defined in the 1940 Act), bears to the aggregate amount of senior securities representing indebtedness of the Fund, if any, plus the aggregate liquidation preference of the preferred stock. If the Fund seeks a rating of the preferred stock, asset coverage requirements, in addition to those set forth in the 1940 Act, may be imposed. The liquidation value of the preferred stock is expected to equal their aggregate original purchase price plus the applicable redemption premium, if any, together with any accrued and unpaid distributions thereon (on a cumulative basis), whether or not earned or declared. The terms of the preferred stock, including their distribution rate, voting rights, liquidation preference and redemption provisions, will be determined by the Board (subject to applicable law and the Fund’s charter) if and when it authorizes the preferred stock. The Fund may issue preferred stock that provide for the periodic redetermination of the distribution rate at relatively short intervals through an auction or remarketing procedure, although the terms of the preferred stock may also enable the Fund to lengthen such intervals. At times, the distribution rate on the Fund’s preferred stock may exceed the Fund’s return after expenses on the investment of proceeds from the preferred stock, resulting in a lower rate of return to Common Stockholders than if preferred stock were not outstanding. In the event of any voluntary or involuntary liquidation, dissolution or winding up of the Fund, the terms of any preferred stock may entitle the holders of preferred stock to receive a preferential liquidating distribution (expected to equal the original purchase price per share plus the applicable redemption premium, if any, together with accrued and unpaid distributions, whether or not earned or declared and on a cumulative basis) before any distribution of assets is made to Common Stockholders. After payment of the full amount of the liquidating distribution to which they are entitled, the preferred stockholders would not be entitled to any further participation in any distribution of assets by the Fund. If issued, the Fund expects that holders of preferred stock, voting as a class, shall be entitled to elect at least two of the Fund’s directors. Under the 1940 Act, if at any time distributions on the preferred stock are unpaid in an amount equal to two (2) full years’ distributions thereon, the holders of all outstanding preferred stock, voting as a class, will be allowed to elect at least a majority of the Fund’s Directors with the number of Directors increased appropriately to the extent necessary to effectuate such rights until all distributions in arrears have been paid or declared and set apart for payment. The 1940 Act also requires that, in addition to any approval by stockholders that might otherwise be required, the approval of the holders of a majority of any outstanding preferred stock, voting separately as a class, would be required to (1) adopt any plan of reorganization that would adversely affect the preferred stock and (2) take any action requiring a vote of security holders under Section 13(a) of the 1940 Act, including among other things, changes in the Fund’s sub-classification as a closed-end investment company or changes in its fundamental investment restrictions. In addition, if required by a NRSRO rating the preferred stock or if the Board determines it to be in the best interests of the Common Stockholders, issuance of the preferred stock may result in more restrictive provisions than required by the 1940 Act being imposed. In this regard, holders of the preferred stock may be entitled to elect a majority of the Fund’s Board in other circumstances, for example, if one payment on the preferred stock is in arrears. The Fund expects that the affirmative vote of the holders of a majority of any outstanding preferred stock, voting as a separate class, will be required to amend, alter or repeal any of the preferences, rights or powers of holders of preferred stock so as to affect materially and adversely such preferences, rights or powers, or to increase or decrease the authorized number of preferred stock. The class vote of holders of preferred stock described above will in each case be in addition to any other vote required to authorize the action in question. The Fund currently intends to seek a credit rating possible from one or more NRSROs on any preferred stock or notes that the Fund issues. The Fund intends that, as long as preferred stock or notes are outstanding, the composition of its portfolio will reflect guidelines established by such NRSRO. Although, as of the date hereof, the Fund does not have preferred stock or notes outstanding, based on previous guidelines established by NRSROs for the securities of other issuers, the Fund anticipates that the guidelines with respect to any preferred stock or notes will establish a set of tests for portfolio composition and asset coverage that supplement (and in some cases are more restrictive than) the applicable requirements under the 1940 Act. Although no assurance can be given at this time as to the nature or extent of the guidelines that may be imposed in connection with obtaining a rating of any preferred stock or notes, the Fund currently anticipates that such guidelines will include asset coverage requirements which are more restrictive than those under the 1940 Act, restrictions on certain portfolio investments and investment practices, requirements that the Fund maintain a portion of its assets in short-term, high-quality investments at certain times and certain mandatory redemption or prepayment requirements relating to the preferred stock and notes, respectively. No assurance can be given that the guidelines actually imposed with respect to preferred stock or notes by a NRSRO will be more or less restrictive than as described in this Prospectus. The Fund also may enter into other transactions that may give rise to a form of leverage including, among others, swaps, futures and forward contracts, options and other derivative transactions. Rule 18f-4 under the 1940 Act permits the Fund to enter into derivatives transactions and certain other transactions notwithstanding the restrictions on the issuance of “senior securities” under Section 18 of the 1940 Act. Section 18 of the 1940 Act, among other things, prohibits closed-end funds, including the Fund, from issuing or selling any “senior security” representing indebtedness (unless the fund maintains 300% “asset coverage”) or any senior security representing stock (unless the fund maintains 200% “asset coverage”). However, these transactions may represent a form of economic leverage and will create risks. Further, the Fund may incur losses on such transactions (including the entire amount of the Fund’s investment in such transaction). See the SAI under “Futures Contracts, Options on Futures Contracts, Options on Securities and Indices, Forward Currency Contracts, Options on Foreign Currencies, and Swap Agreements (collectively, “Financial Instruments”). Subscription Rights The Fund may issue subscription rights to holders of our common stock to purchase additional common stock. Subscription rights may be issued independently or together with any other offered security and may or may not be transferable by the person purchasing or receiving the subscription rights. In connection with a subscription rights offering to holders of our common stock, the Fund will provide a Prospectus Supplement to Common Stockholders as of the record date set for determining the stockholders eligible to receive subscription rights in such subscription rights offering. The applicable Prospectus Supplement would describe the following terms of subscription rights in respect of which this Prospectus is being delivered, along with general risks associated with subscription rights such as risks relating to dilution, market price volatility and undersubscription: • the period of time the offering would remain open (which will be open a minimum number of days such that all record holders would be eligible to participate in the offering and will not be open longer than 120 days); • the title of such subscription rights; • the exercise price for such subscription rights (or method of calculation thereof); • the number of such subscription rights issued in respect of each share of common stock; • the extent to which such subscription rights are transferable and the market on which they may be traded if they are transferable; • if applicable, a discussion of the material U.S. federal income tax considerations applicable to the issuance or exercise of such subscription rights; • the date on which the right to exercise such subscription rights will commence, and the date on which such right wi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ach subscription right would entitle the holder of the subscription right to purchase for cash such number of shares of common stock at such exercise price as in each case is set forth in, or be determinable as set forth in, the Prospectus Supplement relating to the subscription rights offered thereby. Subscription rights would be exercisable at any time up to the close of business on the expiration date for such subscription rights set forth in the Prospectus Supplement. After the close of business on the expiration date, all unexercised subscription rights would become void. Subscription rights would be exercisable as set forth in the Prospectus Supplement relating to the subscription rights offered thereby. Upon expiration of any rights offering and the receipt of payment and the subscription rights certificate properly completed and duly executed at the corporate trust office of the subscription rights agent or any other office indicated in a Prospectus Supplement the Fund would issue, as soon as practicable, the shares of common stock purchased as a result of such exercise. To the extent permissible under applicable law, the Fund may determine to offer any unsubscribed offered securities directly to persons other than Stockholders, to or through agents, underwriters or dealers or through a combination of such methods, as set forth in an applicable Prospectus Supplement.</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utstanding Securities [Table Text Block]</t>
        </is>
      </c>
      <c r="C46" s="4" t="inlineStr">
        <is>
          <t>Set forth below is information with respect to the Fund’s outstanding capital stock as of January 15, 2025 :
Title of Class
Amount
Amount Held by
Amount Outstanding
Common Stock
​
999,978,880
​
0
​
47,521,375
​
Mandatory Redeemable Preferred Shares, Series A
​
1,500
​
0
​
0
​
Series A Auction Preferred Shares
​
2,625
​
0
​
0
​
Series B Auction Preferred Shares
​
2,280
​
0
​
0
​
Series C Auction Preferred Shares
​
2,625
​
0
​
0
​
Series D Auction Preferred Shares
​
2,280
​
0
​
0
​
Series E Auction Preferred Shares
​
2,280
​
0
​
0
​
Series F Auction Preferred Shares
​
2,280
​
0
​
0
​
Series G Auction Preferred Shares
​
2,625
​
0
​
0
​
Series H Auction Preferred Shares
​
2,625
​
0
​
0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nti-takeover Provisions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isk [Text Block]</t>
        </is>
      </c>
      <c r="C49" s="4" t="inlineStr">
        <is>
          <t>Anti-takeover Provisions Risk The Fund’s Articles of Incorporation and Bylaws include provisions that could limit the ability of other entities or persons to acquire control of the Fund or convert the Fund to an open-end fund. If the Fund were converted to open-end status, the Fund would have to redeem any preferred stock and prepay or repay any borrowings outstanding. By resolution of the Board, the Fund has opted into the Maryland Control Share Acquisition Act (“MCSAA”) and the Maryland Business Combination Act. In general, the MCSAA provides that “control shares” of a Maryland corporation acquired in a control share acquisition may not be voted except to the extent approved by stockholders at a special meeting by a vote of two-thirds of the votes entitled to be cast on the matter (excluding shares owned by the acquirer and by officers or by directors who are employees of the corporation). In general, the Maryland Business Combination Act prohibits an interested stockholder (a stockholder that holds 10% or more of th e voting power of the outstanding stock of the corporation) of a Maryland corporation from engaging in a business combination with the corporation for a period of five years after the most recent date on which the interested stockholder became an interested stockholder. Such provisions may limit the ability of stockholders to sell their shares at a premium over prevailing market prices by discouraging an investor from seeking to obtain control of the Fund. There can be no assurance, however, that such provisions would be sufficient to deter investors that seek to obtain control of the Fund or otherwise cause the Fund to take actions that may not be aligned with the interests of other stockholders. See “Anti-Takeover Provisions in the Articles of Incorporation and Bylaws” for additional information, including relating to litigation.</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elow-Investment Grade Quality Securities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isk [Text Block]</t>
        </is>
      </c>
      <c r="C52" s="4" t="inlineStr">
        <is>
          <t>Below-Investment Grade Quality Securities Risk The convertible and non-convertible preferred and debt securities in which the Fund may invest are sometimes collectively referred to in this Prospectus as “Senior Income Securities.” Below-investment grade quality debt securities are commonly referred to as “junk bonds.” Securities that are below-investment grade quality involve greater risks than investment grade securities. Such securities may fluctuate more widely in price and yield and may fall in price during times when the economy is weak or is expected to become weak. These securities may be less liquid and also may require a greater degree of judgment to establish a price, may be difficult to sell at the time and price the Fund desires, and may carry higher transaction costs. In particular, these securities may be issued by smaller companies or by highly indebted companies, which are generally less able than more financially stable companies to make scheduled payments of interest or dividends and repay principal or liquidation preference. Below-investment grade securities are considered by the major rating agencies to be predominantly speculative with respect to the issuer’s continuing ability to repay principal/ liquidation preference and pay interest/dividends and carry a greater risk that the issuer of such securities will default in the timely payment of principal/liquidation preference and interest/dividends. Below-investment grade quality securities are susceptible to such a default or decline in market value due to real or perceived adverse economic and business developments relating to the issuer, the industry in general, market interest rates and market liquidity. Issuers of securities that are in default or have defaulted may fail to resume principal/liquidation preference or interest/dividend payments, in which case the Fund may lose its entire investment. Where it deems it appropriate and in the best interests of Fund shareholders, the Fund may incur additional expenses to seek recovery on a defaulted security and/or to pursue litigation to protect the Fund’s investment. The credit rating of a security may not accurately reflect the actual credit risk associated with such a security. The creditworthiness of issuers of these securities may be more complex to analyze than that of issuers of investment grade securities, and the overreliance on credit ratings may present additional risks. Adverse publicity and investor perceptions, whether or not based on fundamental analysis, may decrease the values and liquidity of such securities, especially in a thinly traded or illiquid market. To the extent the Fund owns or may acquire illiquid or restricted lower-rated securities or unrated securities of comparable quality, these securities may involve special registration responsibilities, liabilities, costs, and liquidity and valuation difficultie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all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isk [Text Block]</t>
        </is>
      </c>
      <c r="C55" s="4" t="inlineStr">
        <is>
          <t>Call Risk Upon the issuer’s desire to call a security, or under other circumstances where a security is called, which may happen for a number of reasons, such as declining interest rates or changes in credit spreads, the issuer can opt to repay the obligation underlying a “callable security” early. When this occurs, the Fund may have to reinvest the proceeds in an investment offering a lower yield, with a higher risk of default, or other less favorable characteristics. This may reduce the amount of the Fund’s distributions. In addition, the Fund may not realize the full anticipated benefit from such investment. The likelihood of a call also may impact the price of a security.</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losed-end Fund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isk [Text Block]</t>
        </is>
      </c>
      <c r="C58" s="4" t="inlineStr">
        <is>
          <t>Closed-end Fund Risk The Fund is a diversified, closed-end management investment company and designed primarily for long-term investors. Closed-end funds differ from open-end management investment companies (commonly known as mutual funds) because investors in a closed-end fund do not have the right to redeem their shares on a daily basis. The Fund’s Common Stock may trade at a discount to the Fund’s NAV. See “Market Premium/Discount Risk.”</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flicts of Interest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isk [Text Block]</t>
        </is>
      </c>
      <c r="C61" s="4" t="inlineStr">
        <is>
          <t>Conflicts of Interest Risk The Adviser’s advisory fees are based on Managed Assets. Consequently, the Adviser will benefit from an increase in the Fund’s Managed Assets resulting from an offering. In addition, a Director who is an “interested person” (as such term is defined under the 1940 Act) of the Fund or a portfolio manager of the Fund could benefit indirectly from an offering because of such affiliation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vertible Securities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isk [Text Block]</t>
        </is>
      </c>
      <c r="C64" s="4" t="inlineStr">
        <is>
          <t>Convertible Securities Risk The value of a convertible security, which is a form of hybrid security (i.e., a security with both debt and equity characteristics), typically increases or decreases with the price of the underlying common stock. In general, a convertible security is subject to the market risks of stocks, and its price may be as volatile as that of the underlying stock, when the underlying stock’s price is high relative to the conversion price, and a convertible security is subject to the market risks of debt securities, and is particularly sensitive to changes in interest rates, when the underlying stock’s price is low relative to the conversion price. The general market risks of debt securities that are common to convertible securities include, but are not limited to, interest rate risk and credit risk. Because their value can be influenced by many different factors, convertible securities generally have less potential for gain or loss than the underlying common stocks. Securities that are convertible other than at the option of the holder generally do not limit the potential for loss to the same extent as securities that are convertible only at the option of the holder. Many convertible securities have credit ratings that are below investment grade and are subject to the same risks as an investment in lower-rated debt securities. The credit rating of a company’s convertible securities is generally lower than that of its non-convertible debt securities. Convertible securities are normally considered “junior” securities — that is, the company usually must pay interest on its non-convertible debt securities before it can make payments on its convertible securities. If the issuer stops paying interest or principal, convertible securities may become worthless and the Fund could lose its entire investment. To the extent the Fund invests in convertible securities issued by small- or mid-cap companies, it will be subject to the risks of investing in such companies. The securities of small- and mid-cap companies may fluctuate more widely in price than the market as a whole. There may also be less trading in small- or mid-cap securities, which means that buy and sell transactions in those securities could have a larger impact on a security’s price than is the case with large-cap securitie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redit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isk [Text Block]</t>
        </is>
      </c>
      <c r="C67" s="4" t="inlineStr">
        <is>
          <t>Credit Risk Credit risk is the risk that issuers, guarantors, or insurers may fail, or become less able or unwilling, to pay interest and/or principal when due. Changes in the actual or perceived creditworthiness of an issuer, factors affecting an issuer directly (such as management changes, labor relations, collapse of key sup pliers or customers, or material changes in overhead costs), factors affecting the industry in which a particular issuer operates (such as competition or technological advances) and changes in general social, economic or political conditions can increase the risk of default by an issuer, which may affect a security’s credit quality or value. A downgrade or default affecting any of the Fund’s securities could affect the Fund’s performance. Generally, the longer the maturity and the lower the credit quality of a security, the more sensitive it is to credit risk. In addition, lower credit quality may lead to greater volatility in the price of a security and may negatively affect a security’s liquidity. Ratings represent a rating agency’s opinion regarding the quality of a security and are not a guarantee of quality, and do not protect against a decline in the value of a security. In addition, rating agencies may fail to make timely changes to credit ratings in response to subsequent events and a rating may become stale in that it fails to reflect changes in an issuer’s financial condition. The credit quality of a security or instrument can deteriorate suddenly and rapidly, which may negatively impact its liquidity and value. The securities in which the Fund invests may be subject to credit enhancement (for example, guarantees, letters of credit, or bond insurance). Entities providing credit or liquidity support also may be affected by credit risk. Credit enhancement is designed to help assure timely payment of the security; it does not protect the Fund against losses caused by declines in a security’s value due to changes in market condition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urrency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isk [Text Block]</t>
        </is>
      </c>
      <c r="C70" s="4" t="inlineStr">
        <is>
          <t>Currency Risk Currency risk is the risk that foreign currencies will decline in value relative to the U.S. dollar. To the extent that the Fund invests in securities or other instruments denominated in or indexed to foreign currencies, changes in currency exchange rates could adversely impact investment gains or add to investment losses. Domestic issuers that hold substantial foreign assets may be similarly affected. Currency exchange rates may fluctuate in response to factors external to a country’s economy, which makes the forecasting of currency market movements extremely difficult. Currency exchange rates may fluctuate significantly over short periods of time and can be affected unpredictably by various factors, including investor perceptions of a country’s economy and changes in interest rates, intervention, or failure to intervene, by U.S. or foreign governments or central banks, or supranational entities, such as the International Monetary Fund, or by currency controls or political developments in the U.S. or abroad. To the extent the Fund invests or hedges based on the perceived relationship between two currencies, there is a risk that the correlation between those currencies may not behave as anticipated.</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istribution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isk [Text Block]</t>
        </is>
      </c>
      <c r="C73" s="4" t="inlineStr">
        <is>
          <t>Distributions Risk There can be no assurance that the Fund will achieve investment results that will allow the Fund to make a specified level of cash distributions or maintain certain levels of cash distributions. All distributions will be paid at the discretion of the Board and may depend on the Fund’s earnings, the Fund’s net investment income, the Fund’s financial condition, compliance with applicable regulations and such other factors as the Board may deem relevant from time to time. The distributions for any full or partial calendar year might not be made in equal amounts, and one distribution may be larger than others. The Fund will make a distribution only if authorized by the Board and declared by the Fund out of assets legally available for these distributions. This distribution policy may, under certain circumstances, have certain adverse consequences to the Fund and its stockholders because it may result in a return of capital, which would reduce the Fund’s NAV and, over time, potentially increase the Fund’s expense ratio. If the Fund distributes a return of capital, it means that the Fund is returning to stockholders a portion of their investment rather than making a distribution that is funded from the Fund’s earned income or other profits. The Fund’s distribution policy may be changed by the Board at any time without stockholder approval. See “Distribution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ividend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isk [Text Block]</t>
        </is>
      </c>
      <c r="C76" s="4" t="inlineStr">
        <is>
          <t>Dividend Risk Dividends the Fund receives on common stocks are not fixed but are declared at the discretion of an issuer’s board of directors. There is no guarantee that the companies in which the Fund invests will declare dividends in the future or that dividends, if declared, will remain at current levels or increase over time. Changes in a company’s dividend policies may negatively impact the Fund. Securities that pay dividends may be sensitive to changes in interest rates, and as interest rates rise, or fall, the prices of such securities may be impacted. A sharp rise in interest rates, or other market downturn, could result in a decision to decrease or eliminate a dividend. During a broad market advance, securities that pay dividends may not appreciate as much as securities that do not pay dividend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Foreign Securitie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isk [Text Block]</t>
        </is>
      </c>
      <c r="C79" s="4" t="inlineStr">
        <is>
          <t>Foreign Securitiess Risk Foreign securities involve risks in addition to those associated with comparable U.S. securities. Additional risks include exposure to less developed or less efficient trading markets; social, political, diplomatic, or economic instability; trade barriers and other protectionist trade policies (including those of the U.S.); imposition of economic sanctions against a particular country or countries, organizations, companies, entities and/or individuals; significant government involvement in an economy and/or market structure; fluctuations in foreign currencies or currency redenomination; potential for default on sovereign debt; nationalization or expropriation of assets; settlement, custodial or other operational risks; higher transaction costs; confiscatory withholding or other taxes; and less stringent auditing and accounting, corporate disclosure, governance, and legal standards. The Fund may have limited or no legal recourse in the event of default with respect to certain foreign securities. In addition, key information about the issuer, the markets or the local government or economy may be unavailable, incomplete or inaccurate. As a result, foreign securities may fluctuate more widely in price, and may also be less liquid, than comparable U.S. securities. World markets, or those in a particular region, may all react in similar fashion to important economic or political developments. In addition, securities issued by U.S. entities with substantial foreign operations may involve risks relating to political, economic, or regulatory conditions in foreign countries, as well as currency exchange rates. Regardless of where a company is organized or its stock is traded, its performance may be affected significantly by events in regions from which it derives its profits or in which it conducts significant operations. Securities of issuers traded on foreign exchanges may be suspended, either by the issuers themselves, by an exchange or by governmental authorities. Trading suspensions may be applied from time to time to the securities of individual issuers for reasons specific to that issuer, or may be applied broadly by exchanges or governmental authorities in response to market events. Suspensions may last for significant periods of time, during which trading in the securities and in instruments that reference the securities, such as derivative instruments, may be halted. In the event that the Fund holds material positions in such suspended securities or instruments, the Fund’s ability to liquidate its positions may be compromised and the Fund could incur significant losses. In addition, foreign markets may perform differently than the U.S. markets. Over a given period of time, foreign securities may underperform U.S. securities—sometimes for years. The Fund could also underperform if it invests in countries or regions whose economic performance falls short. To the extent that the Fund invests a portion of its assets in one country, state, region or currency, an adverse economic, business or political development may affect the value of the Fund’s investments more than if its investments were not so invested. The effect of economic instability on specific foreign markets or issuers may be difficult to predict or evaluate. Some national economies continue to show profound instability, which may in turn affect their international trading and financial partners or other members of their currency bloc.</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High Portfolio Turnover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isk [Text Block]</t>
        </is>
      </c>
      <c r="C82" s="4" t="inlineStr">
        <is>
          <t>High Portfolio Turnover Risk The Fund may engage in active and frequent trading and may have a high portfolio turnover rate, which may increase the Fund’s transaction costs, may adversely affect the Fund’s performance and may generate a greater amount of capital gain distributions to Common Stockholders than if the Fund had a low portfolio turnover rate.</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terest Rate Transactions Risk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isk [Text Block]</t>
        </is>
      </c>
      <c r="C85" s="4" t="inlineStr">
        <is>
          <t>Interest Rate Transactions Risks The Fund may enter into an interest rate swap or cap transaction to attempt to protect itself from increasing dividend or interest expenses resulting from increasing short-term interest rates. A decline in interest rates may result in a decline in net amounts receivable by the Fund from the counterparty under the interest rate swap or cap (or an increase in the net amounts payable by the Fund to the counterparty under the swap), which may result in a decline in the net asset value of the Fund. See “Interest Rate Transaction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ssuer-Specific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isk [Text Block]</t>
        </is>
      </c>
      <c r="C88" s="4" t="inlineStr">
        <is>
          <t>Issuer-Specific Risk An individual security may be more volatile, and may perform differently, than the market as a whole. The value of an issuer’s securities may deteriorate because of a variety of factors, including disappointing earnings reports by the issuer, unsuccessful products or services, loss of major customers, major litigation against the issuer, perceived poor management performance, or changes in economic or political conditions or in government regulations affecting the issuer or the competitive environment. Certain unanticipated events, such as natural disasters, may have a significant adverse effect on the value of an issuer’s securitie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everage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isk [Text Block]</t>
        </is>
      </c>
      <c r="C91" s="4" t="inlineStr">
        <is>
          <t>Leverage Risk Leverage amplifies changes in the Fund’s net asset value and may make the Fund more volatile. The use of certain derivative instruments, securities lending and borrowing may create leverage and can result in losses to the Fund that exceed the amount originally invested and may accelerate the rate of losses or magnify the risks of other portfolio investments. For certain instruments or transactions that create leverage, or have embedded leverage, relatively small market fluctuations may result in large changes in the value of such investments. In addition, the interest and other costs that the Fund pays to engage in these practices are additional costs borne by the Fund and could reduce or eliminate any net investment profits. Unless the profits from engaging in these practices exceed the costs of engaging in these practices, the use of leverage will diminish the investment performance of the Fund compared with what it would have been had the Fund not used leverage. There can be no assurance that the Fund’s use of any leverage will be successful. The Fund’s investment exposure can exceed its net assets, sometimes by a significant amount. When the Fund uses leverage or utilizes certain of these practices, it may need to dispose of some of its holdings at unfavorable times or prices in order to satisfy its obligations or to comply with certain asset coverage, regulatory or other requirements. In connection with the Fund’s use of leverage through the Facility, the Fund may seek to hedge the interest rate risks associated with leverage through interest rate swaps, caps or other derivative transactions. These transactions involve investment techniques and risks different from those associated with portfolio transactions in securities of real estate company securities. There is no assurance that any interest rate hedging transactions, if undertaken, will be successful, and such transactions may adversely affect the Fund’s achievement of its investment objectives. See “Use of Leverage and Related Risk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iquidity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isk [Text Block]</t>
        </is>
      </c>
      <c r="C94" s="4" t="inlineStr">
        <is>
          <t>Liquidity Risk From time to time, the trading market for a particular investment or type of investment in which the Fund invests is or may become less liquid or even illiquid. Illiquid investments frequently can be more difficult to purchase or sell at an advantageous price or time. An illiquid investment means any investment that the Fund reasonably expects cannot be sold or disposed of in current market conditions in seven calendar days or less without the sale or disposition significantly changing the market value of the investment. Judgment plays a greater role in pricing these investments than it does in pricing investments having more active markets, and there is a greater risk that the investments may not be sold for the price at which the Fund is carrying them. The Fund may receive illiquid securities as a result of its investment in securities involved in restructurings. Certain investments that were liquid when the Fund purchased them may become illiquid, sometimes abruptly, particularly during periods of increased market volatility or adverse investor perception. Additionally, market closures due to holidays or other factors may render a security or group of securities (e.g., securities tied to a particular country or geographic region) illiquid for a period of time, which can be extensive. An inability to sell a portfolio position can adversely affect the Fund’s value or prevent the Fund from being able to take advantage of other investment opportunities. Market prices for such securities or other investments may be volatile. Market participants attempting to sell the same or a similar investment at the same time as the Fund could decrease the liquidity of such investments, especially during times of market volatility. During periods of substantial market volatility, an investment or e ven an entire market segment may become illiquid, sometimes abruptly, which can adversely affect the Fund’s ability to limit losse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Market Capitalization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isk [Text Block]</t>
        </is>
      </c>
      <c r="C97" s="4" t="inlineStr">
        <is>
          <t>Market Capitalization Risk To the extent the Fund invests in securities of small-, mid-, or large-cap companies, it takes on the associated risks. At times, any of these market capitalizations may be out of favor with investors. Compared to small- and mid-cap companies, large-cap companies may be unable to respond as quickly to changes and opportunities and may grow at a slower rate. As such, the return on investment in securities of large-cap companies may be less than the return on investment in securities of small- and/or mid-cap companies. Compared to large-cap companies, small- and mid-cap companies may depend on a more limited management group, may have a shorter history of operations, less publicly available information, less stable earnings, and limited product lines, markets or financial resources. The securities of small- and mid-cap companies are often more volatile, which at times can be rapid and unpredictable, and less liquid than the securities of larger companies, and may be more affected than other types of securities by the underperformance of a sector, during market downturns, by adverse publicity and investor perceptions, by interest rate changes and by government regulation. There may also be less trading in small- or mid-cap securities, which means that buy and sell transactions in those securities could have a larger impact on a security’s price than is the case with large-cap securities and the Fund may not be able to liquidate a position at a particular time.</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arket Premium/Discount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isk [Text Block]</t>
        </is>
      </c>
      <c r="C100" s="4" t="inlineStr">
        <is>
          <t>Market Premium/Discount Risk The market price of the Fund’s shares of Common Stock will generally fluctuate in accordance with changes in the Fund’s NAV as well as the relative supply of and demand for shares on the secondary market. The Adviser cannot predict whether shares will trade below, at or above their NAV because the shares trade on the secondary market at market prices and not at NAV. Because the market price of the Fund’s shares of Common Stock will be determined by factors such as relative supply of and demand for shares in the market, general market and economic circumstances, and other factors beyond the control of the Fund, the Fund cannot predict whether the Common Stock will trade at, below or above NAV. This characteristic is a risk separate and distinct from the risk that the Fund’s NAV could decrease as a result of investment activities. Common Stockholders bear a risk of loss to the extent that the price at which they sell their shares is lower in relation to the Fund’s NAV than at the time of purchase.</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arket Volatility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 [Text Block]</t>
        </is>
      </c>
      <c r="C103" s="4" t="inlineStr">
        <is>
          <t>Market Volatility Risk Markets may be volatile and values of individual securities and other investments, including those of a particular type, may decline significantly in response to adverse issuer, political, regulatory, market, economic or other developments that may cause broad changes in market value, public perceptions concerning these developments, and adverse investor sentiment or publicity. Changes in the financial condition of a single issuer may impact a market as a whole. Changes in value may be temporary or may last for extended periods and may not have the same impact on all types of securities and instruments. If the Fund sells a portfolio position before it reaches its market peak, it may miss out on opportunities for better performance. Geopolitical risks, including terrorism, tensions or open conflict between nations, or political or economic dysfunction within some nations that are major players on the world stage or major producers of oil, may lead to overall instability in world economies and markets generally and have led, and may in the future lead, to increased market volatility and may have adverse long-term effects. Similarly, environmental and public health risks, such as natural disasters or epidemics, or widespread fear that such events may occur, may impact markets and economies adversely and cause market volatility in both the short- and long-term.</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perational and Cybersecurity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 [Text Block]</t>
        </is>
      </c>
      <c r="C106" s="4" t="inlineStr">
        <is>
          <t>Operational and Cybersecurity Risk The Fund and its service providers, and your ability to transact with the Fund, may be negatively impacted due to operational matters arising from, among other problems, human errors, processing and communications errors, counterparty and third-party disruptions or errors, systems and technology disruptions or failures, use of or integration of artificial intelligence (“AI”) or cybersecurity incidents. Cybersecurity incidents may allow an unauthorized party to gain access to fund assets, customer data, or proprietary information, or cause the Fund or its service providers, as well as the securities trading venues and their service providers, to suffer data corruption or lose operational functionality, including those related to critical functions. Cybersecurity incidents can result from deliberate attacks or unintentional events. AI has enhanced the ability of threat actors to amplify the potency, scale, and speed of deliberate cybersecurity attacks. A cybersecurity incident could, among other things, result in the loss or theft of customer data or funds, customers or employees being unable to access electronic systems (“denial of services”), loss or theft of proprietary information or corporate data, physical damage to a computer or network system, or remediation costs associated with system repairs. Any of these results could have a substantial adverse impact on the Fund and its Stockholders. The occurrence of any of these problems could result in a loss of information, regulatory scrutiny, reputational damage and other consequences, any of which could have a material adverse effect on the Fund or its Stockholders. The Adviser, through its monitoring and oversight of Fund service providers, endeavors to determine that service providers take appropriate precautions to avoid and mitigate risks that could lead to such problems. While the Adviser has established business continuity plans and risk management systems seeking to address these problems, there are inherent limitations in such plans and systems, and it is not possible for the Adviser or the other Fund service providers to identify all of the cybersecurity or other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eferred Securities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C109" s="4" t="inlineStr">
        <is>
          <t>Preferred Securities Risk Preferred securities, which are a form of hybrid security (i.e., a security with both debt and equity characteristics), may pay fixed or adjustable rates of return. Preferred securities are subject to issuer-specific and market risks applicable generally to equity securities, however, unlike common stocks, participation in the growth of an issuer may be limited. Distributions on preferred securities are generally payable at the discretion of the issuer’s board of directors and after the company makes required payments to holders of its debt securities. For this reason, preferred securities are subject to greater credit, interest, and liquidation risk than debt securities, and the value of preferred securities will usually react more strongly than debt securities to actual or perceived changes in the company’s financial condition or prospects. Preferred securities of smaller companies may be more vulnerable to adverse developments than preferred securities of larger companies. Preferred securities may be less liquid than common stock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cent Market Condition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C112" s="4" t="inlineStr">
        <is>
          <t>Recent Market Conditions Both U.S. and international markets have experienced significant volatility in recent years. As a result of such volatility, inv 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or changing, which may impact such economies and markets in ways that cannot be foreseen at this time. Although interest rates were unusually low in recent years in the U.S. and abroad, in 2022, the Federal Reserve and certain foreign central banks raised interest rates as part of their efforts to address rising inflation. The Federal Reserve and certain foreign central banks recently began to lower interest rates, though economic or other factors, such as inflation, could stop such changes. It is difficult to accurately predict the pace at which interest rates might change, the timing, frequency or magnitude of any such changes in interest rates, or when such changes might stop or again reverse course. Additionally, various economic and political factors could cause the Federal Reserve or other foreign central banks to change their approach in the future and such actions may result in an economic slowdown both in the U.S. and abroad. Unexpected changes in interest rates could lead to significant market volatility or reduce liquidity in certain sectors of the market. Deteriorating economic fundamentals may, in turn, increase the risk of default or insolvency of particular issuers, negatively impact market value, cause credit spreads to widen, and reduce bank balance sheets. Any of these could cause an increase in market volatility, reduce liquidity across various markets or decrease confidence in the markets. Also, regulators have expressed concern that changes in interest rates may cause investors to sell fixed income securities faster than the market can absorb them, contributing to price volatility. Historical patterns of correlation among asset classes may break down in unanticipated ways during times of high volatility, disrupting investment programs and potentially causing losses. Some countries, including the U.S., have adopted more protectionist trade policies. Slowing global economic growth, the rise in protectionist trade policies, changes to some major international trade agreements, risks associated with the trade agreement between countries and regions, including the U.S. and China, political or economic dysfunction within some countries or regions, including major producers of commodities, and dramatic changes in commodity and currency prices could affect the economies of many nations in ways that cannot necessarily be foreseen at the present time. In addition, if the U.S. dollar continues to be strong, it may decrease foreign demand for U.S. assets, which could have a negative impact on certain issuers and/or industries. Regulators in the U.S. have proposed and adopted a number of changes to regulations involving the markets and issuers, some of which implicate a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its performance. Advancements in technology, including advanced development and increased regulation of artificial intelligence, may adversely impact market movements and liquidity. As artificial intelligence is used more widely, the profitability and growth of certain issuers and industries may be negatively impacted in ways that cannot be foreseen and could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Certain illnesses spread rapidly and have the potential to significantly and adversely affect the global economy. The impact of epidemics and/or pandemics that may arise in the future could negatively affect the economies of many nations, individual companies and the global securities and commodities markets, including their liquidity, in ways that cannot necessarily be foreseen at the present time and could last for an extended period of time. High public debt in the U.S. and other countries creates ongoing systemic and market risks and policymaking uncertainty. There is no assurance that the U.S. Congress will act to raise the nation’s debt ceiling; a failure to do so could cause market turmoil and substantial investment risks that cannot now be fully predicted. Unexpected political, regulatory and diplomatic events within the U.S. and abroad may affect investor and consumer confidence and may adversely impact financial markets and the broader economy. China’s economy, which had been sustained through debt-financed spending on housing and infrastructure, appears to be experiencing a significant slowdown and growing at a lower rate than prior years. While the Chinese government appears to be taking measures to address these issues, due to the size of China’s economy, the resolution of these issues could impact a number of other countries. Global climate change can have potential effects on property and security values. Certain issuers, industries and regions may be adversely affected by the impact of climate change in ways that cannot be foreseen. The impact of legislation, regulation and international accords related to climate change, including any direct or indirect consequences that may not be foreseen, may negatively impact certain issuers, industries and regions. A rise in sea levels, a change in weather patterns, including an increase in powerful storms and large wildfires, and/or a climate-driven increase in flooding could cause properties to lose value or become unmarketable altogether. Unlike previous declines in the real estate market, properties in affected zones may not ever recover their value. Regulatory changes and divestment movements tied to concerns about climate change could adversely affect the value of certain land and the viability of industries whose activities or products are seen as accelerating climate change. Losses related to climate change could adversely affect corporate issuers and mortgage lenders, the value of mortgage-backed securities, the bonds of municipalities that depend on tax or other revenues and tourist dollars generated by affected properties, and insurers of the property and/or of corporate, municipal or mortgage-backed securities. Since property and security values are driven largely by buyers’ perceptions, it is difficult to know the time period over which these market effects might unfold.</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egulated Investment Company Statu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C115" s="4" t="inlineStr">
        <is>
          <t>Regulated Investment Company Status The Fund has qualified, and intends to remain qualified, for federal income tax purposes as a RIC under Subchapter M of the Code. Qualification requires, among other things, compliance by the Fund with certain distribution requirements. If the Fund does not qualify as a RIC for any taxable year, the Fund’s taxable income will be subject to corporate income taxes, and all distributions from earnings and profits, including distributions of net capital gain (if any), will be taxable to stockholders as ordinary income. Such distributions generally would be eligible (i) to be treated as qualified dividend income in the case of individual and other non-corpora te stockholders and (ii) for the dividends received deduction in the case of corporate stockholders. In addition, in order to requalify for taxation as a RIC, the Fund may be required to recognize unrealized gain, pay substantial taxes and interest, and make certain distributions. See “Tax Matters” for a more complete discussion of these and other federal income tax consideration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isks of Securities Linked to the Real Estate Market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C118" s="4" t="inlineStr">
        <is>
          <t>Risks of Securities Linked to the Real Estate Market The Fund invests in real estate indirectly through securities issued by real estate companies, including REITs. Because of the Fund’s policies of indirect investments in real estate and concentration in the securities of companies in the real estate industry, it is subject to risks associated with the direct ownership of real estate. These risks include, but are not limited to: • declines in the value of real estate; • general and local economic conditions; • unavailability of mortgage funds or financing; • overbuilding; • extended vacancies of properties; • lower occupancy rates and reduced demand for commercial and certain residential real estate, including as a result of “work-from-home” and hybrid work environment trends following the COVID-19 pandemic; • increased competition; • increases in property taxes and operating expenses; • changes in zoning laws; • losses due to environmental liabilities; • limitations on, or unavailability of, insurance on economic terms; • liability to third parties for damages resulting from environmental problems; • casualty or condemnation losses; • limitations on rents; • changes in neighborhood values and the appeal of properties to tenants; • social unrest and civil disturbances, epidemics, pandemics or other public crises; • changes in valuation due to the impact of terrorist incidents on a particular property or area, or on a segment of the economy; and • changes in interest rates. As a result of these factors, the net asset value of the Fund may change at different rates compared to the net asset value of a registered investment company with investments in a mix of different industries. The performance of the Fund will also depend on the general condition of the economy. An economic downturn could have a material adverse effect on the real estate markets and on the real estate companies in which the Fund invests, which in turn could result in the Fund not achieving its investment objectives. Real property investments are subject to varying types and degrees of risk. The yields available from investments in real estate depend on the amount of income and capital appreciation generated by the related properties. Income and real estate values may also be adversely affected by such factors as applicable laws (e.g., Americans with Disabilities Act and tax laws), interest rate levels and the availability of financing. If the properties do not generate sufficient income to meet operating expenses, including, where applicable, debt service, ground lease payments, tenant improvements, third-party leasing commissions and other capital expenditures, the income and ability of a real estate company to make payments of any interest and principal on its debt securities, and its ability to pay dividends, will be adversely affected. In addition, real property may be subject to the quality of credit extended and defaults by mortgagors or other borrowers and tenants. The performance of the economy in each of the regions in which the real estate owned by a real estate company is located affects occupancy, market rental rates and expenses and, consequently, has an impact on the income from such properties and their underlying values. The financial results of major local employers also may have an impact on the cash flow and value of certain properties. In addition, certain real estate valuations, including residential real estate values, are influenced by market sentiments, which can change rapidly and could result in a sharp downward adjustment from current valuation levels. Real estate investments may be illiquid and, therefore, the ability of real estate companies to vary their portfolios promptly in response to changes in economic or other conditions may be limited. A real estate company may also have joint venture investments in certain of its properties, and, consequently, its ability to control decisions relating to such properties may be limited. As discussed below, real property investments are also subject to risks that are specific to the investment sector or type of property in which the real estate companies are investing. Retail Properties . Retail properties are affected by the overall health of the economy. A retail property may be adversely affected by the growth of alternative forms of retailing (for example, catalog or on-line shopping), bankruptcy, decline in drawing power, a shift in consumer demand due to demographic changes and/ or changes in consumer preference (for example, to discount retailers), spending patterns and other trends in the retail industry. A retail property may also be adversely affected if an anchor or significant tenant ceases operation at such location, voluntarily or otherwise. Certain tenants at retail properties may be entitled to terminate their leases if an anchor tenant ceases operations at such property. Retail properties in general may suffer from declines in consumer spending, which may result from economic downturns or changes in consumer habits. Changes in market rental rates, competitive market forces, the inability to collect rent due to bankruptcy or insolvency of tenants or otherwise and changes in market interest rates could also have an adverse effect on retail properties. Community Centers . Community center properties are dependent upon the successful operations and financial condition of their tenants, particularly certain of their major tenants, and could be adversely affected by the bankruptcy of those tenants. In some cases, a tenant may have a significant number of leases in one community center and the filing of bankruptcy could cause significant revenue loss. Like others in the commercial real estate industry, community centers are subject to environmental risks and interest rate risk. They also face the need to enter into new leases or renew leases on favorable terms to generate rental revenues. Community center properties could be adversely affected by changes in the local markets where their properties are located, as well as by adverse changes in national economic and market conditions. Office and Industrial Properties . Office and industrial properties generally require their owners to expend significant amounts for general capital improvements, tenant maintenance and improvements and costs of reletting space. Increases in real estate construction costs, insurance premiums and interest rates could adversely affect office and industrial properties. Industrial properties are also subject to tenant defaults and bankruptcies that could affect their collection of outstanding receivables. In addition, office and industrial properties that are not equipped to accommodate the needs of modern businesses may become functionally obsolete and thus non-competitive. Office and industrial properties may also be adversely affected if there is an economic decline in the businesses operated by their tenants or in the economy as a whole. The risk of such an adverse effect is increased if the property revenue is dependent on a single tenant or if there is a significant concentration of tenants in a particular business or industry. Hotel Properties . The risks of hotel properties include, among other things, the necessity of a high level of continuing capital expenditures to keep necessary furniture, fixtures and equipment updated, competition from other hotels, increases in operating costs (which increases may not necessarily be offset in the future by increased room rates), dependence on business and commercial travelers and tourism (which may be affected by terrorist activities), increases in fuel costs and other expenses of travel, changes to regulations of operating, liquor and other licenses and adverse effects of general and local economic conditions. Because hotel rooms are generally rented for short periods of time, hotel properties tend to be more sensitive to adverse economic conditions and competition than many other commercial properties. Also, hotels may be operated pursuant to franchise, management and lease agreements that may be terminable by the franchiser, the manager or the lessee. Hotel properties may be adversely affected if there is an economic decline in the business of the franchiser, the manager or the lessee. On the other hand, it may be difficult to terminate an ineffective operator of a hotel property after a foreclosure of the property. Hotel properties may also be adversely affected by the bankruptcy or insolvency of their tenants. Healthcare Properties . Healthcare properties and healthcare providers are affected by several significant factors, including: (1) federal, state and local laws governing licenses, certification, adequacy of care, pharmaceutical distribution, rates, equipment, personnel and other factors regarding operations; (2) continued availability of revenue from government reimbursement programs (primarily Medicaid and Medicare); (3) competition in terms of appearance, reputation, quality and cost of care with similar properties on a local and regional basis; (4) deterioration, including bankruptcy, of tenants; (5) occupancy rates; and (6) the general distress of the healthcare industry. The aforementioned governmental laws and regulations are subject to frequent and substantial changes resulting from legislation, adoption of rules and regulations and administrative and judicial interpretations of existing law. Changes may also be applied retroactively, and the timing of such changes cannot be predicted. The failure of any healthcare operator to comply with governmental laws and regulations may affect its ability to operate its facility or receive government reimbursements. In addition, in the event that a tenant is in default on its lease, a new operator or purchaser at a foreclosure sale will have to apply for all relevant licenses if such new operator does not already hold such licenses. There can be no assurance that such new licenses could be obtained, and, consequently, there can be no assurance that any healthcare property subject to foreclosure will be disposed of in a timely manner. Multifamily/Residential Properties . The value and successful operation of a multifamily and residential property may be affected by a number of factors, such as changes in the national, regional and local economic climate, the location of the property, the ability of management to provide adequate maintenance and insurance, types of services provided by the property, the level of mortgage rates, the presence of competing properties, the relocation of tenants to new projects with better amenities, adverse economic conditions in the locale, the amount of rent charged, oversupply of units due to new construction or a reduction in the demand for multifamily living and tenant competition. In addition, multifamily and residential properties may be subject to rent control laws or other laws affecting such properties, which could impact the future cash flows of such properties. Self-Storage Properties . The value and successful operation of a self-storage property may be affected by a number of factors, such as the ability of the management team, the location of the property, the presence of competing properties, changes in traffic patterns and adverse effects of general and local economic conditions in general and with respect to rental rates and occupancy levels. Other factors, including but not limited to those listed below, may also contribute to the level of risk of real estate investments. Insurance Issues . Certain real estate companies may have disclosed in connection with the issuance of their securities that they carry comprehensive liability, fire, flood, extended coverage and rental loss insurance with policy specifications, limits and deductibles customarily carried for similar properties. However, such insurance is not uniform among real estate companies. Moreover, there are certain types of extraordinary losses that may be uninsurable or not economically insurable. Substantial increases in insurance premiums may cause some real estate companies to reduce their coverage. Certain of the properties may be located in areas that are subject to earthquake activity, hurricanes or other natural disasters for which insurance may not be maintained. If a property sustains damage as a result of an earthquake, hurricane or other natural disaster, even if the real estate company maintains insurance, it may incur substantial losses due to insurance deductibles, co-payments on insured losses or uninsured losses. Earthquakes, hurricanes and other natural disasters could threaten the financial viability of some insurance companies. It may be difficult or impossible to find commercial insurance against certain types of losses, such as those stemming from floods or mold damage. If any type of uninsured loss occurs, the real estate company could lose its investment in, and anticipated profits and cash flows from, a number of properties, which would adversely impact the Fund’s investment performance. Leverage . Real estate companies, including REITs, may be highly leveraged, and financial covenants may affect the ability of those companies to operate effectively. Real estate companies are subject to risks normally associated with debt financing. If the principal payments of a real estate company’s debt cannot be refinanced, extended or paid with proceeds from other capital transactions, such as new equity capital, the real estate company’s cash flow may not be sufficient to repay all maturing debt outstanding. In addition, a real estate company’s obligation to comply with covenants contained in agreements with its lenders, such as debt-to-asset ratios and secured debt-to-total asset ratios, and other contractual obligations may restrict the real estate company’s range of operating activity. A real estate company may therefore be prevented from incurring additional indebtedness, selling its assets and engaging in mergers or making acquisitions that may be beneficial to the operation of the real estate company. Environmental Risks . In connection with the ownership (direct or indirect), operation, management and development of real properties that may contain hazardous or toxic substances, a real estate company may be considered an owner or operator of such properties or as having arranged for the disposal or treatment of hazardous or toxic substances and, therefore, may be potentially liable for removal or remediation costs, as well as governmental fines and liabilities for injuries to persons and property and other costs. The existence of any such material environmental liability could have a material adverse effect on the results of operations and cash flow of any such real estate company, and, as a result, the amount available to make distributions on its shares could be reduced. Smaller Companies . Even the larger real estate companies tend to be small to medium-sized companies in relation to the equity markets as a whole. There may be less trading in a smaller company’s shares, which means that buy and sell transactions in those shares could have a larger impact on the share’s price than is the case with larger company shares. Smaller companies also may have fewer lines of business so that changes in any one line of business may have a greater impact on a smaller company’s share price than is the case for a larger company. Further, smaller company shares may perform differently in different cyc les than larger company shares. Accordingly, real estate company shares can be more volatile than - and at times will perform differently from - larger company shares such as those found in the Dow Jones Industrial Average. Tax and Related Issues . REITs are subject to highly technical and complex provisions of the Code. It is possible that the Fund may invest in a real estate company that purports to be a REIT but fails to qualify as such under the Code. In the event of any such unexpected failure to qualify as a REIT, the real estate company would be subject to corporate-level taxation, significantly reducing the return to the Fund on its investment in such company. A REIT could possibly fail to qualify for tax-free pass-through of income under the Code or to maintain its exemption from registration under the 1940 Act, either of which could adversely affect its operations. In the event of a default by a borrower or lessee, a REIT may experience delays in enforcing its rights as a creditor or lessor and may incur substantial costs associated with protecting its investments. There is a risk that future changes in U.S. tax laws may affect the tax treatment of REITs and their stockholders. Like a regulated investment company, a REIT that satisfies a minimum distribution requirement for a taxable year is not required to pay federal income tax on its income and realized capital gains for that year that it distributes to its stockholders. See “Tax Matters.” Also like a regulated investment company, a REIT must make annual distributions to avoid a non-deductible 4% federal excise tax on certain undistributed real estate investment trust taxable income and capital gain net income. REITs generally make distributions to avoid the imposition of federal income and excise taxes in December each year (or make distributions in January that are treated for federal income tax purposes as made on the preceding December 31). Those distributions will be included in the Fund’s income and realized gains, respectively (as of the ex-distribution date), even though some part thereof may represent a return of its investment in the distributing REITs’ shares. Terrorism . Terrorist attacks may adversely affect or even destroy completely the value of individual properties or wide areas. Economic disruption or recession stemming from such attacks can reduce the value of real property of all kinds. Such attacks can also disrupt business and tourism, either in a particular city or in the nation as a whole, which can adversely affect the value of properties in particular industries, e.g., hotels and retail establishments. Higher insurance costs may adversely affect real estate companies, and certain real estate companies may be unable to obtain certain kinds of insurance.</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isk Managem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C121" s="4" t="inlineStr">
        <is>
          <t>Risk Management The Adviser undertakes certain analyses with the intention of identifying particular types of risks and reducing the Fund’s exposure to them. However, risk is an essential part of investing, and the degree of return an investor might expect is often tied to the degree of risk the investor is willing to accept. By its very nature, risk involves exposure to the possibility of adverse events. Accordingly, no risk management program can eliminate the Fund’s exposure to such events; at best, it may only reduce the possibility that the Fund will be affected by adverse events, and especially those risks that are not intrinsic to the Fund’s investment program. While this Prospectus describes material risk factors associated with the Fund’s investment program, there is no assurance that as a particular situation unfolds in the markets, management will identify all of the risks that might affect the Fund, rate their probability or potential magnitude correctly, or be able to take appropriate measures to reduce the Fund’s exposure to them. The Fund could experience losses if judgments about risk prove to be incorrect. Measures taken with the intention of decreasing exposure to identified risks might have the unintended effect of increasing exposure to other risk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ector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C124" s="4" t="inlineStr">
        <is>
          <t>Sector Risk Although the Fund will not invest in real estate directly, because it concentrates its assets in the real estate industry your investment in the Fund will be closely linked to the performance of the real estate markets and the value of the Fund’s shares may change at different rates compared to the value of shares of a fund with investments in a mix of different sectors or industries. The Fund may at times emphasize particular sub-sectors of the real estate business—for example, apartments, regional malls, offices, infrastructure, industrial, and health care. As such, the Fund’s performance would be especially sensitive to developments that significantly affect those businesses. Individual sectors or sub-sectors may be more volatile, and may perform differently, than the broader market. The industries that constitute a sector may all react in the same way to economic, political or regulatory event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tockholder Activism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C127" s="4" t="inlineStr">
        <is>
          <t>Stockholder Activism Risk Stockholder activism can take many forms, including making public demands that the Fund consider certain alternatives, engaging in public campaigns to attempt to influence the Fund’s governance and/or management, commencing proxy contests in an effort to elect the activists’ representatives or others to the Fund’s Board of Directors or to seek other actions such as a tender offer or Fund liquidation, and commencing litigation. Stockholder activism arises in a variety of situations and has been increasing in the closed-end fund space recently, including litigation challenging closed-end fund defenses. While the Fund is currently not subject to any stockholder activism, due to the potential volatility of the Fund’s common stock market price and for a variety of other reasons, the Fund may in the future become the target of stockholder activism. Stockholder activism could result in substantial costs and divert the Adviser’s and the Board’s attention and resources from its business. Also, the Fund may be required to incur significant legal and other expenses related to any activist stockholder matters. Further, the Fund’s stock price could be subject to significant fluctuation or otherwise be adversely affected by the events, risks and uncertainties of any stockholder activism. Stockholder activists seek short-term actions that can increase Fund costs per share and be detrimental to other stockholders.</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Valuation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C130" s="4" t="inlineStr">
        <is>
          <t>Valuation Risk The Fund may not be able to sell an investment at the price at which the Fund has valued the investment. Such differences could be significant, particularly for illiquid securities and securities that trade in relatively thin markets and/or markets that experience extreme volatility. If market or other conditions make it difficult to value an investment, the Fund may be required to value such investments using more subjective methods, known as fair value methodologies. Using fair value methodologies to price investments may result in a value that is different from an investment’s most recent price and from the prices used by other funds to calculate their NAVs. The value of foreign securities, certain futures and fixed income securities, and currencies may be materially affected by events after the close of the markets on which they are traded but before the Fund determines its net asset value. The Fund uses pricing services to provide values for certain securities and there is no assurance that the Fund will be able to sell an investment at the price established by such pricing services. Different pricing services use different valuation methodologies, potentially resulting in different values for the same investments. As a result, if the Fund were to change pricing services, or if a pricing service were to change its valuation methodology, the value of the Fund’s investments could be impacted. The Fund’s ability to value its investments in an accurate and timely manner may be i mpacted by technological issues and/or errors by third party service providers, such as pricing services or accounting agent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Interest Rate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C133" s="4" t="inlineStr">
        <is>
          <t>Interest Rate Risk The Fund’s distribution rate and NAV will fluctuate in response to changes in interest rates. In general, the value of investments with interest rate risk, such as debt securities or income-oriented equity securities that pay dividends, will move in the direction opposite to movements in interest rates. If interest rates rise, the value of such securities may decline. Interest rate changes can be sudden and unpredictable and may be made in response to the supply and demand for credit, changes to government monetary policy and other initiatives, inflation rates, persceptions of risk and other factors. A changing interest rate environment increases certain risks, including the potential for periods of volatility. Debt securities have varying levels of sensitivity to changes in interest rates. Typically, the longer the maturity (i.e., the term of a debt security) or duration (i.e., a measure of the sensitivity of a debt security to changes in market interest rates, based on the entire cash flow associated with the security) of a debt security, the greater the effect a change in interest rates could have on the security’s price. For example, if interest rates increase by 1%, a debt security with a duration of two years will decrease in value by approximately 2%. Thus, the Fund’s sensitivity to interest rate risk will increase with any increase in the Fund’s overall duration. Short-term securities tend to react to changes in short-term interest rates, and long-term securities tend to react to changes in long-term interest rates. Short-term and long-term interest rates, and interest rates in different countries, do not necessarily move in the same direction or by the same amount. The link between interest rates and debt security prices tends to be weaker with lower-rated debt securities than with investment grade debt securitie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Loans Payable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Financial Highlights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enior Securities Amount</t>
        </is>
      </c>
      <c r="B136" s="4" t="inlineStr">
        <is>
          <t>[5]</t>
        </is>
      </c>
      <c r="C136" s="4" t="inlineStr">
        <is>
          <t xml:space="preserve"> </t>
        </is>
      </c>
      <c r="D136" s="4" t="inlineStr">
        <is>
          <t xml:space="preserve"> </t>
        </is>
      </c>
      <c r="E136" s="6" t="n">
        <v>50000000</v>
      </c>
      <c r="F136" s="4" t="inlineStr">
        <is>
          <t xml:space="preserve"> </t>
        </is>
      </c>
      <c r="G136" s="4" t="inlineStr">
        <is>
          <t xml:space="preserve"> </t>
        </is>
      </c>
      <c r="H136" s="4" t="inlineStr">
        <is>
          <t xml:space="preserve"> </t>
        </is>
      </c>
      <c r="I136" s="6" t="n">
        <v>50000000</v>
      </c>
      <c r="J136" s="4" t="inlineStr">
        <is>
          <t xml:space="preserve"> </t>
        </is>
      </c>
      <c r="K136" s="4" t="inlineStr">
        <is>
          <t xml:space="preserve"> </t>
        </is>
      </c>
      <c r="L136" s="4" t="inlineStr">
        <is>
          <t xml:space="preserve"> </t>
        </is>
      </c>
      <c r="M136" s="6" t="n">
        <v>60000000</v>
      </c>
      <c r="N136" s="6" t="n">
        <v>70000000</v>
      </c>
      <c r="O136" s="6" t="n">
        <v>45000000</v>
      </c>
      <c r="P136" s="6" t="n">
        <v>100000000</v>
      </c>
      <c r="Q136" s="6" t="n">
        <v>100000000</v>
      </c>
      <c r="R136" s="6" t="n">
        <v>125000000</v>
      </c>
      <c r="S136" s="6" t="n">
        <v>100000000</v>
      </c>
      <c r="T136" s="6" t="n">
        <v>100000000</v>
      </c>
    </row>
    <row r="137">
      <c r="A137" s="4" t="inlineStr">
        <is>
          <t>Senior Securities Coverage per Unit</t>
        </is>
      </c>
      <c r="B137" s="4" t="inlineStr">
        <is>
          <t>[6]</t>
        </is>
      </c>
      <c r="C137" s="4" t="inlineStr">
        <is>
          <t xml:space="preserve"> </t>
        </is>
      </c>
      <c r="D137" s="4" t="inlineStr">
        <is>
          <t xml:space="preserve"> </t>
        </is>
      </c>
      <c r="E137" s="6" t="n">
        <v>4710</v>
      </c>
      <c r="F137" s="4" t="inlineStr">
        <is>
          <t xml:space="preserve"> </t>
        </is>
      </c>
      <c r="G137" s="4" t="inlineStr">
        <is>
          <t xml:space="preserve"> </t>
        </is>
      </c>
      <c r="H137" s="4" t="inlineStr">
        <is>
          <t xml:space="preserve"> </t>
        </is>
      </c>
      <c r="I137" s="6" t="n">
        <v>3845</v>
      </c>
      <c r="J137" s="4" t="inlineStr">
        <is>
          <t xml:space="preserve"> </t>
        </is>
      </c>
      <c r="K137" s="4" t="inlineStr">
        <is>
          <t xml:space="preserve"> </t>
        </is>
      </c>
      <c r="L137" s="4" t="inlineStr">
        <is>
          <t xml:space="preserve"> </t>
        </is>
      </c>
      <c r="M137" s="6" t="n">
        <v>3687</v>
      </c>
      <c r="N137" s="6" t="n">
        <v>4559</v>
      </c>
      <c r="O137" s="6" t="n">
        <v>5103</v>
      </c>
      <c r="P137" s="6" t="n">
        <v>3788</v>
      </c>
      <c r="Q137" s="6" t="n">
        <v>3402</v>
      </c>
      <c r="R137" s="6" t="n">
        <v>3201</v>
      </c>
      <c r="S137" s="6" t="n">
        <v>4577</v>
      </c>
      <c r="T137" s="6" t="n">
        <v>4459</v>
      </c>
    </row>
    <row r="138">
      <c r="A138" s="4" t="inlineStr">
        <is>
          <t>Common Stoc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Lowest Price or Bid</t>
        </is>
      </c>
      <c r="B140" s="4" t="inlineStr">
        <is>
          <t>[7],[8]</t>
        </is>
      </c>
      <c r="C140" s="4" t="inlineStr">
        <is>
          <t xml:space="preserve"> </t>
        </is>
      </c>
      <c r="D140" s="4" t="inlineStr">
        <is>
          <t xml:space="preserve"> </t>
        </is>
      </c>
      <c r="E140" s="9" t="n">
        <v>3.52</v>
      </c>
      <c r="F140" s="10" t="n">
        <v>3.08</v>
      </c>
      <c r="G140" s="6" t="n">
        <v>3</v>
      </c>
      <c r="H140" s="10" t="n">
        <v>2.65</v>
      </c>
      <c r="I140" s="9" t="n">
        <v>2.51</v>
      </c>
      <c r="J140" s="10" t="n">
        <v>2.7</v>
      </c>
      <c r="K140" s="10" t="n">
        <v>2.87</v>
      </c>
      <c r="L140" s="10" t="n">
        <v>3.05</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Highest Price or Bid</t>
        </is>
      </c>
      <c r="B141" s="4" t="inlineStr">
        <is>
          <t>[7],[8]</t>
        </is>
      </c>
      <c r="C141" s="4" t="inlineStr">
        <is>
          <t xml:space="preserve"> </t>
        </is>
      </c>
      <c r="D141" s="4" t="inlineStr">
        <is>
          <t xml:space="preserve"> </t>
        </is>
      </c>
      <c r="E141" s="9" t="n">
        <v>4.14</v>
      </c>
      <c r="F141" s="9" t="n">
        <v>3.67</v>
      </c>
      <c r="G141" s="9" t="n">
        <v>3.45</v>
      </c>
      <c r="H141" s="9" t="n">
        <v>3.45</v>
      </c>
      <c r="I141" s="9" t="n">
        <v>3.16</v>
      </c>
      <c r="J141" s="9" t="n">
        <v>3.17</v>
      </c>
      <c r="K141" s="9" t="n">
        <v>3.77</v>
      </c>
      <c r="L141" s="9" t="n">
        <v>3.64</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owest Price or Bid, NAV</t>
        </is>
      </c>
      <c r="B142" s="4" t="inlineStr">
        <is>
          <t>[7],[8]</t>
        </is>
      </c>
      <c r="C142" s="4" t="inlineStr">
        <is>
          <t xml:space="preserve"> </t>
        </is>
      </c>
      <c r="D142" s="4" t="inlineStr">
        <is>
          <t xml:space="preserve"> </t>
        </is>
      </c>
      <c r="E142" s="9" t="n">
        <v>3.61</v>
      </c>
      <c r="F142" s="9" t="n">
        <v>3.27</v>
      </c>
      <c r="G142" s="9" t="n">
        <v>3.22</v>
      </c>
      <c r="H142" s="9" t="n">
        <v>3.09</v>
      </c>
      <c r="I142" s="9" t="n">
        <v>2.9</v>
      </c>
      <c r="J142" s="9" t="n">
        <v>3.16</v>
      </c>
      <c r="K142" s="9" t="n">
        <v>3.11</v>
      </c>
      <c r="L142" s="9" t="n">
        <v>3.35</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Highest Price or Bid, NAV</t>
        </is>
      </c>
      <c r="B143" s="4" t="inlineStr">
        <is>
          <t>[7],[8]</t>
        </is>
      </c>
      <c r="C143" s="4" t="inlineStr">
        <is>
          <t xml:space="preserve"> </t>
        </is>
      </c>
      <c r="D143" s="4" t="inlineStr">
        <is>
          <t xml:space="preserve"> </t>
        </is>
      </c>
      <c r="E143" s="10" t="n">
        <v>4.08</v>
      </c>
      <c r="F143" s="10" t="n">
        <v>3.66</v>
      </c>
      <c r="G143" s="10" t="n">
        <v>3.53</v>
      </c>
      <c r="H143" s="10" t="n">
        <v>3.52</v>
      </c>
      <c r="I143" s="10" t="n">
        <v>3.5</v>
      </c>
      <c r="J143" s="10" t="n">
        <v>3.54</v>
      </c>
      <c r="K143" s="10" t="n">
        <v>4.01</v>
      </c>
      <c r="L143" s="10" t="n">
        <v>3.67</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Highest Price or Bid, Premium (Discount) to NAV [Percent]</t>
        </is>
      </c>
      <c r="B144" s="4" t="inlineStr">
        <is>
          <t>[7],[8]</t>
        </is>
      </c>
      <c r="C144" s="4" t="inlineStr">
        <is>
          <t xml:space="preserve"> </t>
        </is>
      </c>
      <c r="D144" s="4" t="inlineStr">
        <is>
          <t xml:space="preserve"> </t>
        </is>
      </c>
      <c r="E144" s="7" t="n">
        <v>0.0147</v>
      </c>
      <c r="F144" s="7" t="n">
        <v>0.0027</v>
      </c>
      <c r="G144" s="4" t="inlineStr">
        <is>
          <t>(2.27%)</t>
        </is>
      </c>
      <c r="H144" s="4" t="inlineStr">
        <is>
          <t>(1.99%)</t>
        </is>
      </c>
      <c r="I144" s="4" t="inlineStr">
        <is>
          <t>(9.70%)</t>
        </is>
      </c>
      <c r="J144" s="4" t="inlineStr">
        <is>
          <t>(10.45%)</t>
        </is>
      </c>
      <c r="K144" s="4" t="inlineStr">
        <is>
          <t>(5.99%)</t>
        </is>
      </c>
      <c r="L144" s="4" t="inlineStr">
        <is>
          <t>(0.82%)</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owest Price or Bid, Premium (Discount) to NAV [Percent]</t>
        </is>
      </c>
      <c r="B145" s="4" t="inlineStr">
        <is>
          <t>[7],[8]</t>
        </is>
      </c>
      <c r="C145" s="4" t="inlineStr">
        <is>
          <t xml:space="preserve"> </t>
        </is>
      </c>
      <c r="D145" s="4" t="inlineStr">
        <is>
          <t xml:space="preserve"> </t>
        </is>
      </c>
      <c r="E145" s="4" t="inlineStr">
        <is>
          <t>(2.49%)</t>
        </is>
      </c>
      <c r="F145" s="4" t="inlineStr">
        <is>
          <t>(5.81%)</t>
        </is>
      </c>
      <c r="G145" s="4" t="inlineStr">
        <is>
          <t>(6.83%)</t>
        </is>
      </c>
      <c r="H145" s="4" t="inlineStr">
        <is>
          <t>(14.24%)</t>
        </is>
      </c>
      <c r="I145" s="4" t="inlineStr">
        <is>
          <t>(13.45%)</t>
        </is>
      </c>
      <c r="J145" s="4" t="inlineStr">
        <is>
          <t>(14.56%)</t>
        </is>
      </c>
      <c r="K145" s="4" t="inlineStr">
        <is>
          <t>(7.72%)</t>
        </is>
      </c>
      <c r="L145" s="4" t="inlineStr">
        <is>
          <t>(8.96%)</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Share Price</t>
        </is>
      </c>
      <c r="C146" s="4" t="inlineStr">
        <is>
          <t xml:space="preserve"> </t>
        </is>
      </c>
      <c r="D146" s="10" t="n">
        <v>3.5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NAV Per Share</t>
        </is>
      </c>
      <c r="C147" s="4" t="inlineStr">
        <is>
          <t xml:space="preserve"> </t>
        </is>
      </c>
      <c r="D147" s="10" t="n">
        <v>3.52</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Latest Premium (Discount) to NAV [Percent]</t>
        </is>
      </c>
      <c r="C148" s="4" t="inlineStr">
        <is>
          <t xml:space="preserve"> </t>
        </is>
      </c>
      <c r="D148" s="7" t="n">
        <v>0.00850000000000000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Capital Stock, Long-Term Debt, and Other Securities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Security Dividends [Text Block]</t>
        </is>
      </c>
      <c r="C150" s="4" t="inlineStr">
        <is>
          <t>Common Stockholders will be entitled to the payment of distributions when, as and if declared by the Board. Under the stable distribution policy, in certain circumstances, the Fund may be required to sell a portion of its investment portfolio to fund distributions. Therefore, these payments may represent a reduction of the stockholder’s principal investment. The 1940 Act or the terms of any borrowings or preferred stock may limit the payment of distributions to the Common Stockholders.</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Security Voting Rights [Text Block]</t>
        </is>
      </c>
      <c r="C151" s="4" t="inlineStr">
        <is>
          <t>Each whole share of Common Stock shall be entitled to one (1) vote as to matters on which it is entitled to vote pursuant to the terms of the Articles of Incorporation on file with the SEC.</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Security Liquidation Rights [Text Block]</t>
        </is>
      </c>
      <c r="C152" s="4" t="inlineStr">
        <is>
          <t>Upon liquidation of the Fund, after paying or adequately providing for the payment of all claims and obligations of the Fund and the liquidation preference with respect to any outstanding preferred stock, and (upon receipt of such releases, indemnities and refunding agreements as they deem necessary for their protection), the directors may distribute the remaining assets of the Fund among the holders of the Common Stock.</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Outstanding Security, Title [Text Block]</t>
        </is>
      </c>
      <c r="C153" s="4" t="inlineStr">
        <is>
          <t>Common Stock</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Outstanding Security, Authorized [Shares]</t>
        </is>
      </c>
      <c r="C154" s="8" t="n">
        <v>99997888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Outstanding Security, Held [Shares]</t>
        </is>
      </c>
      <c r="C155" s="8" t="n">
        <v>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Outstanding Security, Not Held [Shares]</t>
        </is>
      </c>
      <c r="C156" s="8" t="n">
        <v>4752137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Mandatory Redeemable Preferred Shares, Series A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Financial Highlights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enior Securities Amount</t>
        </is>
      </c>
      <c r="B159" s="4" t="inlineStr">
        <is>
          <t>[5]</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25000000</v>
      </c>
      <c r="T159" s="6" t="n">
        <v>25000000</v>
      </c>
    </row>
    <row r="160">
      <c r="A160" s="4" t="inlineStr">
        <is>
          <t>Senior Securities Coverage per Unit</t>
        </is>
      </c>
      <c r="B160" s="4" t="inlineStr">
        <is>
          <t>[6]</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91583</v>
      </c>
      <c r="T160" s="6" t="n">
        <v>89232</v>
      </c>
    </row>
    <row r="161">
      <c r="A161" s="4" t="inlineStr">
        <is>
          <t>Preferred Stock Liquidating Preference</t>
        </is>
      </c>
      <c r="B161" s="4" t="inlineStr">
        <is>
          <t>[9]</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25000</v>
      </c>
      <c r="T161" s="6" t="n">
        <v>25000</v>
      </c>
    </row>
    <row r="162">
      <c r="A162" s="3" t="inlineStr">
        <is>
          <t>Capital Stock, Long-Term Debt, and Other Securities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Outstanding Security, Title [Text Block]</t>
        </is>
      </c>
      <c r="C163" s="4" t="inlineStr">
        <is>
          <t>Mandatory Redeemable Preferred Shares, Series A</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Outstanding Security, Authorized [Shares]</t>
        </is>
      </c>
      <c r="C164" s="8" t="n">
        <v>15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Outstanding Security, Held [Shares]</t>
        </is>
      </c>
      <c r="C165" s="8" t="n">
        <v>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Outstanding Security, Not Held [Shares]</t>
        </is>
      </c>
      <c r="C166" s="8" t="n">
        <v>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Series A Auction Preferred Share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Capital Stock, Long-Term Debt, and Other Securities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Outstanding Security, Title [Text Block]</t>
        </is>
      </c>
      <c r="C169" s="4" t="inlineStr">
        <is>
          <t>Series A Auction Preferred Shares</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Outstanding Security, Authorized [Shares]</t>
        </is>
      </c>
      <c r="C170" s="8" t="n">
        <v>262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Outstanding Security, Held [Shares]</t>
        </is>
      </c>
      <c r="C171" s="8" t="n">
        <v>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Outstanding Security, Not Held [Shares]</t>
        </is>
      </c>
      <c r="C172" s="8" t="n">
        <v>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Series B Auction Preferred Shares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Capital Stock, Long-Term Debt, and Other Securities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Outstanding Security, Title [Text Block]</t>
        </is>
      </c>
      <c r="C175" s="4" t="inlineStr">
        <is>
          <t>Series B Auction Preferred Shares</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Outstanding Security, Authorized [Shares]</t>
        </is>
      </c>
      <c r="C176" s="8" t="n">
        <v>228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Outstanding Security, Held [Shares]</t>
        </is>
      </c>
      <c r="C177" s="8" t="n">
        <v>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Outstanding Security, Not Held [Shares]</t>
        </is>
      </c>
      <c r="C178" s="8" t="n">
        <v>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Series C Auction Preferred Shares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Capital Stock, Long-Term Debt, and Other Securities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Outstanding Security, Title [Text Block]</t>
        </is>
      </c>
      <c r="C181" s="4" t="inlineStr">
        <is>
          <t>Series C Auction Preferred Shares</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Outstanding Security, Authorized [Shares]</t>
        </is>
      </c>
      <c r="C182" s="8" t="n">
        <v>262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Outstanding Security, Held [Shares]</t>
        </is>
      </c>
      <c r="C183" s="8" t="n">
        <v>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Outstanding Security, Not Held [Shares]</t>
        </is>
      </c>
      <c r="C184" s="8" t="n">
        <v>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Series D Auction Preferred Shares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Capital Stock, Long-Term Debt, and Other Securities [Abstrac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Outstanding Security, Title [Text Block]</t>
        </is>
      </c>
      <c r="C187" s="4" t="inlineStr">
        <is>
          <t>Series D Auction Preferred Shares</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Outstanding Security, Authorized [Shares]</t>
        </is>
      </c>
      <c r="C188" s="8" t="n">
        <v>228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Outstanding Security, Held [Shares]</t>
        </is>
      </c>
      <c r="C189" s="8" t="n">
        <v>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Outstanding Security, Not Held [Shares]</t>
        </is>
      </c>
      <c r="C190" s="8" t="n">
        <v>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Series E Auction Preferred Shares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Capital Stock, Long-Term Debt, and Other Securities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Outstanding Security, Title [Text Block]</t>
        </is>
      </c>
      <c r="C193" s="4" t="inlineStr">
        <is>
          <t>Series E Auction Preferred Shares</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Outstanding Security, Authorized [Shares]</t>
        </is>
      </c>
      <c r="C194" s="8" t="n">
        <v>228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Outstanding Security, Held [Shares]</t>
        </is>
      </c>
      <c r="C195" s="8" t="n">
        <v>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Outstanding Security, Not Held [Shares]</t>
        </is>
      </c>
      <c r="C196" s="8"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Series F Auction Preferred Shares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Capital Stock, Long-Term Debt, and Other Securities [Abstrac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Outstanding Security, Title [Text Block]</t>
        </is>
      </c>
      <c r="C199" s="4" t="inlineStr">
        <is>
          <t>Series F Auction Preferred Shares</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Outstanding Security, Authorized [Shares]</t>
        </is>
      </c>
      <c r="C200" s="8" t="n">
        <v>228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Outstanding Security, Held [Shares]</t>
        </is>
      </c>
      <c r="C201" s="8" t="n">
        <v>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Outstanding Security, Not Held [Shares]</t>
        </is>
      </c>
      <c r="C202" s="8" t="n">
        <v>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Series G Auction Preferred Shares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Capital Stock, Long-Term Debt, and Other Securities [Abstrac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Outstanding Security, Title [Text Block]</t>
        </is>
      </c>
      <c r="C205" s="4" t="inlineStr">
        <is>
          <t>Series G Auction Preferred Shares</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Outstanding Security, Authorized [Shares]</t>
        </is>
      </c>
      <c r="C206" s="8" t="n">
        <v>262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Outstanding Security, Held [Shares]</t>
        </is>
      </c>
      <c r="C207" s="8" t="n">
        <v>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Outstanding Security, Not Held [Shares]</t>
        </is>
      </c>
      <c r="C208" s="8" t="n">
        <v>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Series H Auction Preferred Shares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Capital Stock, Long-Term Debt, and Other Securities [Abstrac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Outstanding Security, Title [Text Block]</t>
        </is>
      </c>
      <c r="C211" s="4" t="inlineStr">
        <is>
          <t>Series H Auction Preferred Shares</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Outstanding Security, Authorized [Shares]</t>
        </is>
      </c>
      <c r="C212" s="8" t="n">
        <v>262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Outstanding Security, Held [Shares]</t>
        </is>
      </c>
      <c r="C213" s="8" t="n">
        <v>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Outstanding Security, Not Held [Shares]</t>
        </is>
      </c>
      <c r="C214" s="8" t="n">
        <v>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Preferred Stock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Capital Stock, Long-Term Debt, and Other Securities [Abstrac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Security Voting Rights [Text Block]</t>
        </is>
      </c>
      <c r="C217" s="4" t="inlineStr">
        <is>
          <t>If issued, the Fund expects that holders of preferred stock, voting as a class, shall be entitled to elect at least two of the Fund’s directors. Under the 1940 Act, if at any time distributions on the preferred stock are unpaid in an amount equal to two (2) full years’ distributions thereon, the holders of all outstanding preferred stock, voting as a class, will be allowed to elect at least a majority of the Fund’s Directors with the number of Directors increased appropriately to the extent necessary to effectuate such rights until all distributions in arrears have been paid or declared and set apart for payment. The 1940 Act also requires that, in addition to any approval by stockholders that might otherwise be required, the approval of the holders of a majority of any outstanding preferred stock, voting separately as a class, would be required to (1) adopt any plan of reorganization that would adversely affect the preferred stock and (2) take any action requiring a vote of security holders under Section 13(a) of the 1940 Act, including among other things, changes in the Fund’s sub-classification as a closed-end investment company or changes in its fundamental investment restrictions. In addition, if required by a NRSRO rating the preferred stock or if the Board determines it to be in the best interests of the Common Stockholders, issuance of the preferred stock may result in more restrictive provisions than required by the 1940 Act being imposed. In this regard, holders of the preferred stock may be entitled to elect a majority of the Fund’s Board in other circumstances, for example, if one payment on the preferred stock is in arrears. The Fund expects that the affirmative vote of the holders of a majority of any outstanding preferred stock, voting as a separate class, will be required to amend, alter or repeal any of the preferences, rights or powers of holders of preferred stock so as to affect materially and adversely such preferences, rights or powers, or to increase or decrease the authorized number of preferred stock. The class vote of holders of preferred stock described above will in each case be in addition to any other vote required to authorize the action in question.</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Security Liquidation Rights [Text Block]</t>
        </is>
      </c>
      <c r="C218" s="4" t="inlineStr">
        <is>
          <t>In the event of any voluntary or involuntary liquidation, dissolution or winding up of the Fund, the terms of any preferred stock may entitle the holders of preferred stock to receive a preferential liquidating distribution (expected to equal the original purchase price per share plus the applicable redemption premium, if any, together with accrued and unpaid distributions, whether or not earned or declared and on a cumulative basis) before any distribution of assets is made to Common Stockholders. After payment of the full amount of the liquidating distribution to which they are entitled, the preferred stockholders would not be entitled to any further participation in any distribution of assets by the Fund.</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Preferred Stock Restrictions, Other [Text Block]</t>
        </is>
      </c>
      <c r="C219" s="4" t="inlineStr">
        <is>
          <t>Prior to issuance of any preferred stock, the Board of Directors is required by Maryland law and by the Fund’s Charter to set the terms, preferences, conversion and other rights, voting powers, restrictions, limitations as to dividends or other distributions, qualifications and terms or conditions of redemption for such shares. Thus, the Board of Directors could authorize the issuance of preferred stock with terms and conditions that could have the effect of delaying, deferring or preventing a transaction or a change in control that might involve a premium price for Common Stockholders or otherwise be in their best interest. Under the requirements of the 1940 Act, the Fund must, immediately after the issuance of any preferred stock, have an “asset coverage” of at least 200%. Asset coverage means the ratio which the value of the total assets of the Fund, less all liability and indebtedness not represented by senior securities (as defined in the 1940 Act), bears to the aggregate amount of senior securities representing indebtedness of the Fund, if any, plus the aggregate liquidation preference of the preferred stock. If the Fund seeks a rating of the preferred stock, asset coverage requirements, in addition to those set forth in the 1940 Act, may be imposed. The liquidation value of the preferred stock is expected to equal their aggregate original purchase price plus the applicable redemption premium, if any, together with any accrued and unpaid distributions thereon (on a cumulative basis), whether or not earned or declared. The terms of the preferred stock, including their distribution rate, voting rights, liquidation preference and redemption provisions, will be determined by the Board (subject to applicable law and the Fund’s charter) if and when it authorizes the preferred stock. The Fund may issue preferred stock that provide for the periodic redetermination of the distribution rate at relatively short intervals through an auction or remarketing procedure, although the terms of the preferred stock may also enable the Fund to lengthen such intervals. At times, the distribution rate on the Fund’s preferred stock may exceed the Fund’s return after expenses on the investment of proceeds from the preferred stock, resulting in a lower rate of return to Common Stockholders than if preferred stock were not outstanding.</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row r="221">
      <c r="A221" s="4" t="inlineStr">
        <is>
          <t>[1]If shares of Common Stock
are sold to or through underwriters, the Prospectus Supplement will set forth any applicable sales load and the estimated offering expenses.
Fund Stockholders will pay all offering expenses involved with an offering.[2]The Plan Agent’s
fees for the handling of the reinvestment of distributions will be paid by the Fund. However, you will pay brokerage charges if you direct
the Plan Agent to sell your Common Stock held in a distribution reinvestment account. See “Distribution Reinvestment Plan.”[3]The Adviser receives a
management fee payable on a monthly basis at an annual rate of 0.60% of the Fund’s average daily Managed Assets for investment
advisory services. In addition, the Adviser receives a fee payable on a monthly basis at an annual rate of 0.25% of the Fund’s
average daily Managed Assets for administrative services.[4]Reflects leverage, in the
form of borrowings under the Credit Facility, in an amount equal to approximately 21.2% of the Fund’s Managed Assets as of October
31, 2024. The interest expense borne by the Fund will vary over time in accordance with the level of the Fund’s use of leverage
and variations in market interest rates. Interest expense is required to be treated as an expense of the Fund for accounting purposes.[5]Total amount of each class
of senior securities outstanding at the end of the period presented.[6]The asset coverage ratio
for the Loans Payable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The asset coverage ratio for the Mandatory Redeemable Preferred Shares is calculated
by subtracting the Fund’s total liabilities and indebtedness not represented by senior securities from the Fund’s total assets,
dividing the result by the aggregate amount of the Fund’s senior securities then outstanding (the Loans Payable and aggregate liquidation
preference of the Mandatory Redeemable Preferred Shares), and then multiplying by 25,000, which is the liquidation preference per Mandatory
Redeemable Preferred Share.[7]Data presented are with
respect to a short period of time and are not indicative of future performance.[8]Source: Bloomberg[9]The amount to which a holder
of Mandatory Redeemable Preferred Shares would be entitled upon the involuntary liquidation of the Fund in preference to the holder of
any class of security with a junior ranking.</t>
        </is>
      </c>
    </row>
  </sheetData>
  <mergeCells count="4">
    <mergeCell ref="A1:B2"/>
    <mergeCell ref="E1:L1"/>
    <mergeCell ref="A220:S220"/>
    <mergeCell ref="A221:S2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2:25:08Z</dcterms:created>
  <dcterms:modified xmlns:dcterms="http://purl.org/dc/terms/" xmlns:xsi="http://www.w3.org/2001/XMLSchema-instance" xsi:type="dcterms:W3CDTF">2025-01-23T22:25:08Z</dcterms:modified>
</cp:coreProperties>
</file>